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Accounting Policie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Marketable Securities"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Warranty Reserv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egment Information and Geograp" sheetId="21" state="visible" r:id="rId21"/>
    <sheet xmlns:r="http://schemas.openxmlformats.org/officeDocument/2006/relationships" name="Accounting Policies (Polici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Warranty Reserves (Tables)"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Segment Information and Geogr_2" sheetId="30" state="visible" r:id="rId30"/>
    <sheet xmlns:r="http://schemas.openxmlformats.org/officeDocument/2006/relationships" name="Revenue - Schedule of Revenue D" sheetId="31" state="visible" r:id="rId31"/>
    <sheet xmlns:r="http://schemas.openxmlformats.org/officeDocument/2006/relationships" name="Revenue - Schedule of Deferred " sheetId="32" state="visible" r:id="rId32"/>
    <sheet xmlns:r="http://schemas.openxmlformats.org/officeDocument/2006/relationships" name="Revenue - Additional Informatio" sheetId="33" state="visible" r:id="rId33"/>
    <sheet xmlns:r="http://schemas.openxmlformats.org/officeDocument/2006/relationships" name="Earnings Per Share - Schedule o" sheetId="34" state="visible" r:id="rId34"/>
    <sheet xmlns:r="http://schemas.openxmlformats.org/officeDocument/2006/relationships" name="Marketable Securities - Schedul" sheetId="35" state="visible" r:id="rId35"/>
    <sheet xmlns:r="http://schemas.openxmlformats.org/officeDocument/2006/relationships" name="Marketable Securities - Additio" sheetId="36" state="visible" r:id="rId36"/>
    <sheet xmlns:r="http://schemas.openxmlformats.org/officeDocument/2006/relationships" name="Marketable Securities - Sched_2" sheetId="37" state="visible" r:id="rId37"/>
    <sheet xmlns:r="http://schemas.openxmlformats.org/officeDocument/2006/relationships" name="Marketable Securities - Sched_3" sheetId="38" state="visible" r:id="rId38"/>
    <sheet xmlns:r="http://schemas.openxmlformats.org/officeDocument/2006/relationships" name="Income Taxes - Additional Infor" sheetId="39" state="visible" r:id="rId39"/>
    <sheet xmlns:r="http://schemas.openxmlformats.org/officeDocument/2006/relationships" name="Inventories (Details)" sheetId="40" state="visible" r:id="rId40"/>
    <sheet xmlns:r="http://schemas.openxmlformats.org/officeDocument/2006/relationships" name="Warranty Reserves - Additional " sheetId="41" state="visible" r:id="rId41"/>
    <sheet xmlns:r="http://schemas.openxmlformats.org/officeDocument/2006/relationships" name="Warranty Reserves - Schedule of" sheetId="42" state="visible" r:id="rId42"/>
    <sheet xmlns:r="http://schemas.openxmlformats.org/officeDocument/2006/relationships" name="Commitments and Contingencies -" sheetId="43" state="visible" r:id="rId43"/>
    <sheet xmlns:r="http://schemas.openxmlformats.org/officeDocument/2006/relationships" name="Stockholders' Equity - Schedule" sheetId="44" state="visible" r:id="rId44"/>
    <sheet xmlns:r="http://schemas.openxmlformats.org/officeDocument/2006/relationships" name="Stockholders' Equity - Addition"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Segment Information and Geogr_3" sheetId="48" state="visible" r:id="rId48"/>
    <sheet xmlns:r="http://schemas.openxmlformats.org/officeDocument/2006/relationships" name="Segment Information and Geogr_4"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0</t>
        </is>
      </c>
      <c r="C11" s="4" t="inlineStr">
        <is>
          <t xml:space="preserve"> </t>
        </is>
      </c>
    </row>
    <row r="12">
      <c r="A12" s="4" t="inlineStr">
        <is>
          <t>Entity File Number</t>
        </is>
      </c>
      <c r="B12" s="4" t="inlineStr">
        <is>
          <t>001-41118</t>
        </is>
      </c>
      <c r="C12" s="4" t="inlineStr">
        <is>
          <t xml:space="preserve"> </t>
        </is>
      </c>
    </row>
    <row r="13">
      <c r="A13" s="4" t="inlineStr">
        <is>
          <t>Entity Registrant Name</t>
        </is>
      </c>
      <c r="B13" s="4" t="inlineStr">
        <is>
          <t>GARMIN LTD</t>
        </is>
      </c>
      <c r="C13" s="4" t="inlineStr">
        <is>
          <t xml:space="preserve"> </t>
        </is>
      </c>
    </row>
    <row r="14">
      <c r="A14" s="4" t="inlineStr">
        <is>
          <t>Entity Central Index Key</t>
        </is>
      </c>
      <c r="B14" s="4" t="inlineStr">
        <is>
          <t>0001121788</t>
        </is>
      </c>
      <c r="C14" s="4" t="inlineStr">
        <is>
          <t xml:space="preserve"> </t>
        </is>
      </c>
    </row>
    <row r="15">
      <c r="A15" s="4" t="inlineStr">
        <is>
          <t>Entity Tax Identification Number</t>
        </is>
      </c>
      <c r="B15" s="4" t="inlineStr">
        <is>
          <t>98-0229227</t>
        </is>
      </c>
      <c r="C15" s="4" t="inlineStr">
        <is>
          <t xml:space="preserve"> </t>
        </is>
      </c>
    </row>
    <row r="16">
      <c r="A16" s="4" t="inlineStr">
        <is>
          <t>Entity Incorporation, State or Country Code</t>
        </is>
      </c>
      <c r="B16" s="4" t="inlineStr">
        <is>
          <t>V8</t>
        </is>
      </c>
      <c r="C16" s="4" t="inlineStr">
        <is>
          <t xml:space="preserve"> </t>
        </is>
      </c>
    </row>
    <row r="17">
      <c r="A17" s="4" t="inlineStr">
        <is>
          <t>Entity Address, Address Line1</t>
        </is>
      </c>
      <c r="B17" s="4" t="inlineStr">
        <is>
          <t>Mühlentalstrasse 2</t>
        </is>
      </c>
      <c r="C17" s="4" t="inlineStr">
        <is>
          <t xml:space="preserve"> </t>
        </is>
      </c>
    </row>
    <row r="18">
      <c r="A18" s="4" t="inlineStr">
        <is>
          <t>Entity Address, City or Town</t>
        </is>
      </c>
      <c r="B18" s="4" t="inlineStr">
        <is>
          <t>Schaffhausen</t>
        </is>
      </c>
      <c r="C18" s="4" t="inlineStr">
        <is>
          <t xml:space="preserve"> </t>
        </is>
      </c>
    </row>
    <row r="19">
      <c r="A19" s="4" t="inlineStr">
        <is>
          <t>Entity Address, Country</t>
        </is>
      </c>
      <c r="B19" s="4" t="inlineStr">
        <is>
          <t>CH</t>
        </is>
      </c>
      <c r="C19" s="4" t="inlineStr">
        <is>
          <t xml:space="preserve"> </t>
        </is>
      </c>
    </row>
    <row r="20">
      <c r="A20" s="4" t="inlineStr">
        <is>
          <t>Entity Address, Postal Zip Code</t>
        </is>
      </c>
      <c r="B20" s="4" t="inlineStr">
        <is>
          <t>8200</t>
        </is>
      </c>
      <c r="C20" s="4" t="inlineStr">
        <is>
          <t xml:space="preserve"> </t>
        </is>
      </c>
    </row>
    <row r="21">
      <c r="A21" s="4" t="inlineStr">
        <is>
          <t>City Area Code</t>
        </is>
      </c>
      <c r="B21" s="4" t="inlineStr">
        <is>
          <t>41 52</t>
        </is>
      </c>
      <c r="C21" s="4" t="inlineStr">
        <is>
          <t xml:space="preserve"> </t>
        </is>
      </c>
    </row>
    <row r="22">
      <c r="A22" s="4" t="inlineStr">
        <is>
          <t>Local Phone Number</t>
        </is>
      </c>
      <c r="B22" s="4" t="inlineStr">
        <is>
          <t>630 1600</t>
        </is>
      </c>
      <c r="C22" s="4" t="inlineStr">
        <is>
          <t xml:space="preserve"> </t>
        </is>
      </c>
    </row>
    <row r="23">
      <c r="A23" s="4" t="inlineStr">
        <is>
          <t>Title of 12(b) Security</t>
        </is>
      </c>
      <c r="B23" s="4" t="inlineStr">
        <is>
          <t>Registered Shares, $0.10 Per Share Par Value</t>
        </is>
      </c>
      <c r="C23" s="4" t="inlineStr">
        <is>
          <t xml:space="preserve"> </t>
        </is>
      </c>
    </row>
    <row r="24">
      <c r="A24" s="4" t="inlineStr">
        <is>
          <t>Trading Symbol</t>
        </is>
      </c>
      <c r="B24" s="4" t="inlineStr">
        <is>
          <t>GRMN</t>
        </is>
      </c>
      <c r="C24" s="4" t="inlineStr">
        <is>
          <t xml:space="preserve"> </t>
        </is>
      </c>
    </row>
    <row r="25">
      <c r="A25" s="4" t="inlineStr">
        <is>
          <t>Security Exchange Name</t>
        </is>
      </c>
      <c r="B25" s="4" t="inlineStr">
        <is>
          <t>NYSE</t>
        </is>
      </c>
      <c r="C25" s="4" t="inlineStr">
        <is>
          <t xml:space="preserve"> </t>
        </is>
      </c>
    </row>
    <row r="26">
      <c r="A26" s="4" t="inlineStr">
        <is>
          <t>Entity's Reporting Status Current</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1331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1. Accounting Policies Basis of Presentation and Principles of Consolidation The accompanying unaudited condensed consolidated financial statements include the accounts of Garmin Ltd. and wholly-owned subsidiaries (collectively, the “Company” or “Garmin”). Intercompany balances and transactions have been eliminated.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condensed consolidated financial statements reflect all adjustments, which are normal and recurring in nature, necessary for fair financial statement presentation. The condensed consolidated balance sheet at December 31, 2022 has been derived from the audited financial statements at that date, but does not include all of the information and footnotes required by generally accepted accounting principles for complete financial statements. Additionally, the condensed consolidated financial statements should be read in conjunction with Part I, Item 2, “Management’s Discussion and Analysis of Financial Condition and Results of Operations” of this Form 10-Q, and the Company’s Annual Report on Form 10-K for the year ended December 31, 2022. Our operating results are subject to fluctuations associated with seasonal demand for consumer products, the timing of new product introductions, and OEM customer production schedules. Therefore, operating results for the 13-week and 39-week periods ended September 30, 2023 are not necessarily indicative of the results that may be expected for the year ending December 30, 2023.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30, 2023 and September 24, 2022 both contain operating results for 13 weeks. Garmin completed the acquisition of JL Audio during the 13-week period ending September 30, 2023. Accordingly, the balance sheet and operating results of JL Audio for the period following the acquisition have been included in Garmin's condensed consolidated financial statements as of and for the 13-week and 39-week periods ended September 30, 2023. This acquisition was not material. Changes in Classification and Allocation Certain prior period amounts have been reclassified or presented to conform to the current period presentation. The Company announced an organization realignment in January 2023, which combined the consumer auto operating segment with the outdoor operating segment. As a result, the Company’s operating segments, which also represent our reportable segments, are fitness, outdoor, aviation, marine, and auto OEM. Results for the 13-week and 39-week periods ended September 24, 2022 have been recast herein to conform to the current period presentation. This change had no effect on the Company’s consolidated results of operations. Significant Accounting Policies For a description of the significant accounting policies and methods used in the preparation of the Company’s condensed consolidated financial statements, refer to Note 1, “Summary of Significant Accounting Policies” in the Notes to the Consolidated Financial Statements in Part II, Item 8 of the Company’s Annual Report on Form 10-K for the fiscal year ended December 31, 2022. There were no material changes to the Company’s significant accounting policies during the 39-week period ended September 30, 2023 . Recently Issued Accounting Standards and Pronouncements Recently adopted accounting standards and recently issued accounting pronouncements not yet adopted are not expected to have a material impact on the Company’s consolidated financial statements, accounting policies, processes, or sys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2. Revenue In order to further depict how the nature, amount, timing and uncertainty of our revenue and cash flows are affected by economic factors, we disaggregate revenue (“net sales”) by geographic region, major product category, and pattern of recognition. Disaggregated revenue by geographic region (Americas, APAC, and EMEA) is presented in Note 11 – Segment Information and Geographic Data. Note 11 also contains disaggregated revenue information of the five major product categories identified by the Company – fitness, outdoor, aviation, marine, and auto OEM. A large majority of the Company’s sales are recognized on a point in time basis, usually once the product is shipped and title and risk of loss have transferred to the customer. Sales recognized over a period of time are primarily within the outdoor, aviation, and auto OEM segments and relate to performance obligations that are satisfied over the estimated life of the product or contractual service period. Revenue disaggregated by the timing of transfer of the goods or services is presented in the table below:
13-Weeks Ended 39-Weeks Ended
September 30, 2023 September 24, 2022 September 30, 2023 September 24, 2022
Point in time $ 1,200,676 $ 1,073,058 $ 3,532,960 $ 3,366,382
Over time 76,855 67,376 212,791 187,549
Net sales $ 1,277,531 $ 1,140,434 $ 3,745,751 $ 3,553,931 Transaction price and costs associated with the Company’s unsatisfied performance obligations are reflected as deferred revenue and deferred costs, respectively, on the Company’s condensed consolidated balance sheets. Such amounts are recognized ratably over the applicable service period or estimated useful life. Changes in deferred revenue and costs during the 39-week period ended September 30, 2023 are presented below:
39-Weeks Ended
Deferred (1) Deferred (2)
Balance, beginning of period $ 126,794 $ 24,693
Deferrals in period 219,811 17,240
Recognition of deferrals in period ( 212,791 ) ( 16,099 )
Balance, end of period $ 133,814 $ 25,834 (1) Deferred revenue is comprised of both deferred revenue and noncurrent deferred revenue per the condensed consolidated balance sheets (2) Deferred costs are comprised of both deferred costs and noncurrent deferred costs per the condensed consolidated balance sheets Of the $ 212,791 of deferred revenue recognized in the 39-week period ended September 30, 2023, $ 75,641 was deferred as of the beginning of the period. Of the $ 133,814 of deferred revenue as of September 30, 2023 , the Company expects to recognize approximately eighty percent ratably over a total period of three years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3. Earnings Per Share The following table sets forth the computation of basic and diluted net income per share. Stock options, stock appreciation rights, and restricted stock units are collectively referred to as “equity awards”.
13-Weeks Ended 39-Weeks Ended
September 30, September 24, September 30, September 24,
Numerator:
Numerator for basic and diluted net income per share – net income $ 257,243 $ 210,848 $ 747,509 $ 680,313
Denominator:
Denominator for basic net income per share – weighted-average common shares 191,435 192,672 191,409 192,878
Effect of dilutive equity awards 433 433 363 500
Denominator for diluted net income per share – adjusted weighted-average common shares 191,868 193,105 191,772 193,378
Basic net income per share $ 1.34 $ 1.09 $ 3.91 $ 3.53
Diluted net income per share $ 1.34 $ 1.09 $ 3.90 $ 3.52
Shares excluded from diluted net income per share calculation:
Anti-dilutive equity awards — 754 215 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4. Marketable Securities ASC Topic 820, Fair Value Measurements and Disclosures ,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Marketable securities classified as available-for-sale securities are summarized below:
Available-For-Sale Securities
Fair Value Level Amortized Cost Gross Unrealized Gross Unrealized Fair Value
U.S. Treasury securities Level 2 $ 2,930 $ — $ — $ 2,930
Agency securities Level 2 16,950 — ( 872 ) 16,078
Mortgage-backed securities Level 2 40,072 — ( 5,642 ) 34,430
Corporate debt securities Level 2 1,089,503 172 ( 69,461 ) 1,020,214
Municipal securities Level 2 301,221 — ( 24,728 ) 276,493
Other Level 2 5,159 — ( 580 ) 4,579
Total $ 1,455,835 $ 172 $ ( 101,283 ) $ 1,354,724
Available-For-Sale Securities
Fair Value Level Amortized Cost Gross Unrealized Gross Unrealized Fair Value
U.S. Treasury securities Level 2 $ — $ — $ — $ —
Agency securities Level 2 7,000 — ( 786 ) 6,214
Mortgage-backed securities Level 2 45,373 — ( 4,525 ) 40,848
Corporate debt securities Level 2 1,106,688 188 ( 77,802 ) 1,029,074
Municipal securities Level 2 326,058 3 ( 28,861 ) 297,200
Other Level 2 10,466 — ( 2,154 ) 8,312
Total $ 1,495,585 $ 191 $ ( 114,128 ) $ 1,381,648 The primary objectives of the Company’s investment policy are to preserve capital, maintain an acceptable degree of liquidity, and maximize yield within the constraint of low credit risk. The fair value of securities varies from period to period due to changes in interest rates, the performance of the underlying collateral, and the credit performance of the underlying issuer, among other factors. Accrued interest receivable, which totale d $ 10,935 a s of September 30, 2023 , is excluded from both the fair value and amortized cost basis of available-for-sale securities and is included within prepaid expenses and other current assets on the Company’s condensed consolidated balance sheets. The Company writes off impaired accrued interest on a timely basis, generally within 30 days of the due date, by reversing interest income. No accrued interest was written off during the 39-week period ended September 30, 2023. The Company recognizes impairments relating to credit losses of available-for-sale securities through an allowance for credit losses and other income (expense) on the Company’s condensed consolidated statements of income. Impairment not relating to credit losses is recorded in accumulated other comprehensive income (loss) on the Company’s condensed consolidated balance sheets. The cost of securities sold is based on the specific identification method. Approximately 99 % of securities in the Company’s portfolio were at an unrealized loss position as of September 30, 2023. The following tables display additional information regarding gross unrealized losses and fair value by major security type for available-for-sale securities in an unrealized loss position as of September 30, 2023 and December 31, 2022.
As of September 30, 2023
Less than 12 Consecutive Months 12 Consecutive Months or Longer Total
Gross Unrealized Losses Fair Value Gross Unrealized Losses Fair Value Gross Unrealized Losses Fair Value
U.S. Treasury securities $ — $ — $ — $ — $ — $ —
Agency securities ( 132 ) 9,818 ( 740 ) 6,260 ( 872 ) 16,078
Mortgage-backed securities ( 13 ) 150 ( 5,629 ) 34,279 ( 5,642 ) 34,429
Corporate debt securities ( 3,446 ) 110,263 ( 66,015 ) 894,729 ( 69,461 ) 1,004,992
Municipal securities ( 131 ) 6,985 ( 24,597 ) 268,008 ( 24,728 ) 274,993
Other — — ( 580 ) 4,579 ( 580 ) 4,579
Total $ ( 3,722 ) $ 127,216 $ ( 97,561 ) $ 1,207,855 $ ( 101,283 ) $ 1,335,071
As of December 31, 2022
Less than 12 Consecutive Months 12 Consecutive Months or Longer Total
Gross Unrealized Losses Fair Value Gross Unrealized Losses Fair Value Gross Unrealized Losses Fair Value
U.S. Treasury securities $ — $ — $ — $ — $ — $ —
Agency securities — — ( 786 ) 6,214 ( 786 ) 6,214
Mortgage-backed securities ( 1,900 ) 23,229 ( 2,625 ) 17,619 ( 4,525 ) 40,848
Corporate debt securities ( 26,680 ) 508,956 ( 51,122 ) 498,834 ( 77,802 ) 1,007,790
Municipal securities ( 2,136 ) 69,017 ( 26,725 ) 225,679 ( 28,861 ) 294,696
Other — — ( 2,154 ) 8,067 ( 2,154 ) 8,067
Total $ ( 30,716 ) $ 601,202 $ ( 83,412 ) $ 756,413 $ ( 114,128 ) $ 1,357,615 As of September 30, 2023 and December 31, 2022 , the Company had no t recognized an allowance for credit losses on any securities in an unrealized loss position. The Company has no t recorded an allowance for credit losses and charge to other income (expense) for the unrealized losses on agency, mortgage-backed, corporate debt, municipal, and other securities presented above because we do not consider the declines in fair value to have resulted from credit losses. We have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Management does not intend to sell the securities, and it is not more likely than not that the Company will be required to sell the securities, before the respective recoveries of their amortized cost bases, which may be maturity. The amortized cost and fair value of marketable securities at September 30, 2023, by maturity, are shown below.
Amortized Cost Fair Value
Due in one year or less $ 279,248 $ 273,050
Due after one year through five years 1,151,539 1,059,938
Due after five years through ten years 10,783 9,525
Due after ten years 14,265 12,211
Total $ 1,455,835 $ 1,354,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5. Income Taxes The Company recorded income tax expense of $ 22,328 in the 13-week period ended September 30, 2023, compared to income tax expense of $ 9,419 in the 13-week period ended September 24, 2022. The effective tax rate was 8.0 % in the third quarter of 2023, compared to 4.3 % in the third quarter of 2022. The increase was primarily due to a change in income mix by jurisdiction and a revaluation of U.S. state deferred tax assets in the third quarter of 2023 compared to the third quarter of 2022. The Company recorded income tax expense of $ 69,810 in the 39-week period ended September 30, 2023, compared to income tax expense of $ 54,785 in the 39-week period ended September 24, 2022. The effective tax rate was 8.5 % in the first three quarters of 2023 , compared to 7.5 % in the first three quarters of 2022. The increase was primarily due to a decrease in U.S. tax deductions in the first three quarters of 2023 compared to the first three quarters of 2022. Global taxing standards continue to evolve as a result of the Organization for Economic Co-Operation and Development (OECD) recommendations aimed at preventing perceived base erosion and profit shifting (BEPS) by multinational corporations. While these recommendations do not change tax law, the countries where we operate may implement legislation or take unilateral actions which may result in adverse effects to our income tax provision and financial statements. Partially to respond to changes to global tax standards, we initiated an intercompany transaction in 2020 which migrates ownership of certain intellectual property from Switzerland to the United States, which is the primary location of research, development, and executive management. At the end of this migration, a higher percentage of income will be recognized in the U.S. Due to the subjectivity inherent in transfer pricing associated with this intercompany transaction, we are pursuing an advanced pricing agreement with relevant jurisdictions to provide certainty regarding the pricing. We are unable to predict the outcome of the final advanced pricing agreement, related negotiations, and associated impacts for periods during negotiation, upon finalization, and in the periods that follow. In 2021, the OECD continued work on the BEPS project by issuing a statement regarding a two-pillar solution which includes within “Pillar Two” a global minimum tax. Numerous countries have signed onto the OECD statement including Switzerland, the U.S., and the U.K. Recently, Switzerland’s Federal Council proposed legislation which would implement a federal minimum tax in Switzerland of 15% in 2024. Additionally, the Parliament of the Swiss canton of Schaffhausen has also passed legislation, subject to a public-vote approval, that would increase the cantonal corporate tax rate beginning in 2024 and result in a combined federal and cantonal statutory tax rate of approximately 15% in Switzerland. Neither the OECD statement nor proposed legislation has the effect of changes in actual tax law, but these actions may lead to legislation in those countries in which we operate. The negotiations and final outcome of the advanced pricing agreement, the passage of certain tax legislation described above, or both, could have a material adverse impact on the Company’s income tax provision, effective tax rate, and financial statements. However, we are not currently able to reasonably estimate the net impact(s) or associated timing of such events due to the uncertainties that remain and any potential interdepend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6. Inventories The components of inventories consist of the following:
September 30, December 31, 2022
Raw materials $ 530,323 $ 600,858
Work-in-process 168,090 180,873
Finished goods 741,481 733,314
Inventories $ 1,439,894 $ 1,515,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9 Months Ended</t>
        </is>
      </c>
    </row>
    <row r="2">
      <c r="B2" s="2" t="inlineStr">
        <is>
          <t>Sep. 30, 2023</t>
        </is>
      </c>
    </row>
    <row r="3">
      <c r="A3" s="3" t="inlineStr">
        <is>
          <t>Product Warranties Disclosures [Abstract]</t>
        </is>
      </c>
      <c r="B3" s="4" t="inlineStr">
        <is>
          <t xml:space="preserve"> </t>
        </is>
      </c>
    </row>
    <row r="4">
      <c r="A4" s="4" t="inlineStr">
        <is>
          <t>Warranty Reserves</t>
        </is>
      </c>
      <c r="B4" s="4" t="inlineStr">
        <is>
          <t>7. Warranty Reserves The Company’s standard warranty obligation to its end-users provides for a period of one to two years from the date of shipment, while certain aviation, marine, and auto OEM products have a warranty period of two years or more from the date of installation. The Company’s estimates of costs to service its warranty obligations are based on historical experience and management’s expectations and judgments of future conditions, and are recorded as a liability on the balance sheet. The following reconciliation provides an illustration of changes in the aggregate warranty reserve.
13-Weeks Ended 39-Weeks Ended
September 30, 2023 September 24, 2022 September 30, 2023 September 24, 2022
Balance - beginning of period $ 52,352 $ 39,949 $ 50,952 $ 45,467
Accrual for products sold (1) 17,398 16,913 58,124 41,939
Expenditures ( 16,217 ) ( 16,937 ) ( 55,543 ) ( 47,481 )
Balance - end of period $ 53,533 $ 39,925 $ 53,533 $ 39,925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The Company is party to certain commitments that require the future purchase of goods or services (“unconditional purchase obligations”). The Company’s unconditional purchase obligations primarily consist of payments for inventory, capital expenditures, and other indirect purchases in connection with conducting the business. The aggregate amount of purchase orders and other commitments open as of September 30, 2023 that may represent noncancelable unconditional purchase obligations having a remaining term in excess of one year was approximately $ 300,000 . Certain cash balances are held as collateral in relation to bank guarantees. This restricted cash is reported within other assets on the condensed consolidated balance sheets and totaled $ 685 and $ 718 on September 30, 2023 and December 31, 2022, respectively. The total of the cash and cash equivalents balance and the restricted cash reported within other assets in the condensed consolidated balance sheets equals the total cash, cash equivalents, and restricted cash shown in the condensed consolidated statements of cash flows. Contingencies Management of the Company currently does not believe it is reasonably possible that the Company may have incurred a material loss, or a material loss in excess of recorded accruals, with respect to loss contingencies in the aggregate, for the fiscal quarter ended September 30, 2023.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and 39-week periods ended September 30, 2023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9. Stockholders' Equity Dividends Under Swiss corporate law, dividends must be approved by shareholders at the annual general meeting of the Company’s shareholders. Approved dividends are subject to possible adjustment based on the total amount of the dividend in Swiss Francs as approved at the annual meeting, and payable in four equal installments on dates to be determined by the Board of Directors. A reduction of retained earnings and a corresponding liability are recorded at the time of shareholders' approval and are periodically adjusted based on the number of applicable shares outstanding. Our shareholders approved the following dividends:
Declaration Date Dividend Date Record Date Dividend Per Share
Fiscal 2023
June 9, 2023 June 30, 2023 June 20, 2023 $ 0.73
June 9, 2023 September 29, 2023 September 15, 2023 $ 0.73
June 9, 2023 December 29, 2023 December 15, 2023 $ 0.73
June 9, 2023 March 29, 2024 March 15, 2024 $ 0.73
Total $ 2.92
Fiscal 2022
June 10, 2022 June 30, 2022 June 20, 2022 $ 0.73
June 10, 2022 September 30, 2022 September 15, 2022 $ 0.73
June 10, 2022 December 30, 2022 December 15, 2022 $ 0.73
June 10, 2022 March 31, 2023 March 15, 2023 $ 0.73
Total $ 2.92
Fiscal 2021
June 4, 2021 June 30, 2021 June 15, 2021 $ 0.67
June 4, 2021 September 30, 2021 September 15, 2021 $ 0.67
June 4, 2021 December 31, 2021 December 15, 2021 $ 0.67
June 4, 2021 March 31, 2022 March 15, 2022 $ 0.67
Total $ 2.68 Share Repurchase Program On April 22, 2022, the Board of Directors approved a share repurchase program (the “Program”) authorizing the Company to repurchase up to $ 300,000 of the common shares of Garmin Ltd., exclusive of the cost of any associated excise tax. The timing and volume of share repurchases are subject to market conditions, business conditions and applicable laws, and are at management’s discretion. Share repurchases may be made from time to time in the open market or in privately negotiated transactions, including under plans complying with the provisions of Rule 10b5-1 and Rule 10b-18 of the Securities Exchange Act of 1934, as amended. The Program does not require the purchase of any minimum number of shares and may be suspended or discontinued at any time. The share repurchase authorization expires on December 29, 2023 . As of September 30, 2023, the Company had repurchased 3,019 s hares for $ 281,869 , leaving approximately $ 18,131 available to repurchase additional shares under the Program. Share Capital In the second quarter of 2023, the share capital currency of the Company was changed from the Swiss Franc (CHF) to the U.S. Dollar (USD), as approved by shareholders at the Company’s 2023 Annual General Meeting. This aligns the share capital currency with the financial statement presentation currency of the Company. The Company’s nominal par value per share of CHF 0.10 was slightly reduced to USD $ 0.10 , the impact of which is reflected in share capital, captioned as shares on the Company’s condensed consolidated balance sheets. Total stockholders’ equity reported for the Company was not affected by this change. Our common shares had a par value of USD $ 0.10 and CHF 0.10 per share as of September 30, 2023 and December 31, 2022, respectively. Treasury Stock In June 2023, our shareholders approved the cancellation of 2,197 shares previously purchased under our share repurchase program. The capital reduction by cancellation of these shares became effective in June 2023. Total stockholders’ equity reported for the Company was not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77531</v>
      </c>
      <c r="C4" s="6" t="n">
        <v>1140434</v>
      </c>
      <c r="D4" s="6" t="n">
        <v>3745751</v>
      </c>
      <c r="E4" s="6" t="n">
        <v>3553931</v>
      </c>
    </row>
    <row r="5">
      <c r="A5" s="4" t="inlineStr">
        <is>
          <t>Cost of goods sold</t>
        </is>
      </c>
      <c r="B5" s="5" t="n">
        <v>548962</v>
      </c>
      <c r="C5" s="5" t="n">
        <v>469935</v>
      </c>
      <c r="D5" s="5" t="n">
        <v>1604945</v>
      </c>
      <c r="E5" s="5" t="n">
        <v>1492126</v>
      </c>
    </row>
    <row r="6">
      <c r="A6" s="4" t="inlineStr">
        <is>
          <t>Gross profit</t>
        </is>
      </c>
      <c r="B6" s="5" t="n">
        <v>728569</v>
      </c>
      <c r="C6" s="5" t="n">
        <v>670499</v>
      </c>
      <c r="D6" s="5" t="n">
        <v>2140806</v>
      </c>
      <c r="E6" s="5" t="n">
        <v>2061805</v>
      </c>
    </row>
    <row r="7">
      <c r="A7" s="4" t="inlineStr">
        <is>
          <t>Advertising expense</t>
        </is>
      </c>
      <c r="B7" s="5" t="n">
        <v>35158</v>
      </c>
      <c r="C7" s="5" t="n">
        <v>32888</v>
      </c>
      <c r="D7" s="5" t="n">
        <v>111849</v>
      </c>
      <c r="E7" s="5" t="n">
        <v>110378</v>
      </c>
    </row>
    <row r="8">
      <c r="A8" s="4" t="inlineStr">
        <is>
          <t>Selling, general and administrative expenses</t>
        </is>
      </c>
      <c r="B8" s="5" t="n">
        <v>201470</v>
      </c>
      <c r="C8" s="5" t="n">
        <v>189546</v>
      </c>
      <c r="D8" s="5" t="n">
        <v>609800</v>
      </c>
      <c r="E8" s="5" t="n">
        <v>571541</v>
      </c>
    </row>
    <row r="9">
      <c r="A9" s="4" t="inlineStr">
        <is>
          <t>Research and development expense</t>
        </is>
      </c>
      <c r="B9" s="5" t="n">
        <v>221572</v>
      </c>
      <c r="C9" s="5" t="n">
        <v>208692</v>
      </c>
      <c r="D9" s="5" t="n">
        <v>667451</v>
      </c>
      <c r="E9" s="5" t="n">
        <v>619215</v>
      </c>
    </row>
    <row r="10">
      <c r="A10" s="4" t="inlineStr">
        <is>
          <t>Total operating expense</t>
        </is>
      </c>
      <c r="B10" s="5" t="n">
        <v>458200</v>
      </c>
      <c r="C10" s="5" t="n">
        <v>431126</v>
      </c>
      <c r="D10" s="5" t="n">
        <v>1389100</v>
      </c>
      <c r="E10" s="5" t="n">
        <v>1301134</v>
      </c>
    </row>
    <row r="11">
      <c r="A11" s="4" t="inlineStr">
        <is>
          <t>Operating income</t>
        </is>
      </c>
      <c r="B11" s="5" t="n">
        <v>270369</v>
      </c>
      <c r="C11" s="5" t="n">
        <v>239373</v>
      </c>
      <c r="D11" s="5" t="n">
        <v>751706</v>
      </c>
      <c r="E11" s="5" t="n">
        <v>76067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9803</v>
      </c>
      <c r="C13" s="5" t="n">
        <v>10472</v>
      </c>
      <c r="D13" s="5" t="n">
        <v>54461</v>
      </c>
      <c r="E13" s="5" t="n">
        <v>26520</v>
      </c>
    </row>
    <row r="14">
      <c r="A14" s="4" t="inlineStr">
        <is>
          <t>Foreign currency gains (losses)</t>
        </is>
      </c>
      <c r="B14" s="5" t="n">
        <v>-11539</v>
      </c>
      <c r="C14" s="5" t="n">
        <v>-29863</v>
      </c>
      <c r="D14" s="5" t="n">
        <v>6946</v>
      </c>
      <c r="E14" s="5" t="n">
        <v>-55809</v>
      </c>
    </row>
    <row r="15">
      <c r="A15" s="4" t="inlineStr">
        <is>
          <t>Other income</t>
        </is>
      </c>
      <c r="B15" s="5" t="n">
        <v>938</v>
      </c>
      <c r="C15" s="5" t="n">
        <v>285</v>
      </c>
      <c r="D15" s="5" t="n">
        <v>4206</v>
      </c>
      <c r="E15" s="5" t="n">
        <v>3716</v>
      </c>
    </row>
    <row r="16">
      <c r="A16" s="4" t="inlineStr">
        <is>
          <t>Total other income (expense)</t>
        </is>
      </c>
      <c r="B16" s="5" t="n">
        <v>9202</v>
      </c>
      <c r="C16" s="5" t="n">
        <v>-19106</v>
      </c>
      <c r="D16" s="5" t="n">
        <v>65613</v>
      </c>
      <c r="E16" s="5" t="n">
        <v>-25573</v>
      </c>
    </row>
    <row r="17">
      <c r="A17" s="4" t="inlineStr">
        <is>
          <t>Income before income taxes</t>
        </is>
      </c>
      <c r="B17" s="5" t="n">
        <v>279571</v>
      </c>
      <c r="C17" s="5" t="n">
        <v>220267</v>
      </c>
      <c r="D17" s="5" t="n">
        <v>817319</v>
      </c>
      <c r="E17" s="5" t="n">
        <v>735098</v>
      </c>
    </row>
    <row r="18">
      <c r="A18" s="4" t="inlineStr">
        <is>
          <t>Income tax provision</t>
        </is>
      </c>
      <c r="B18" s="5" t="n">
        <v>22328</v>
      </c>
      <c r="C18" s="5" t="n">
        <v>9419</v>
      </c>
      <c r="D18" s="5" t="n">
        <v>69810</v>
      </c>
      <c r="E18" s="5" t="n">
        <v>54785</v>
      </c>
    </row>
    <row r="19">
      <c r="A19" s="4" t="inlineStr">
        <is>
          <t>Net income</t>
        </is>
      </c>
      <c r="B19" s="6" t="n">
        <v>257243</v>
      </c>
      <c r="C19" s="6" t="n">
        <v>210848</v>
      </c>
      <c r="D19" s="6" t="n">
        <v>747509</v>
      </c>
      <c r="E19" s="6" t="n">
        <v>680313</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7" t="n">
        <v>1.34</v>
      </c>
      <c r="C21" s="7" t="n">
        <v>1.09</v>
      </c>
      <c r="D21" s="7" t="n">
        <v>3.91</v>
      </c>
      <c r="E21" s="7" t="n">
        <v>3.53</v>
      </c>
    </row>
    <row r="22">
      <c r="A22" s="4" t="inlineStr">
        <is>
          <t>Diluted</t>
        </is>
      </c>
      <c r="B22" s="7" t="n">
        <v>1.34</v>
      </c>
      <c r="C22" s="7" t="n">
        <v>1.09</v>
      </c>
      <c r="D22" s="8" t="n">
        <v>3.9</v>
      </c>
      <c r="E22" s="7" t="n">
        <v>3.5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91435</v>
      </c>
      <c r="C24" s="5" t="n">
        <v>192672</v>
      </c>
      <c r="D24" s="5" t="n">
        <v>191409</v>
      </c>
      <c r="E24" s="5" t="n">
        <v>192878</v>
      </c>
    </row>
    <row r="25">
      <c r="A25" s="4" t="inlineStr">
        <is>
          <t>Diluted</t>
        </is>
      </c>
      <c r="B25" s="5" t="n">
        <v>191868</v>
      </c>
      <c r="C25" s="5" t="n">
        <v>193105</v>
      </c>
      <c r="D25" s="5" t="n">
        <v>191772</v>
      </c>
      <c r="E25" s="5" t="n">
        <v>1933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10. Accumulated Other Comprehensive Income (Loss) The following provides required disclosure of changes in accumulated other comprehensive income (loss) balances by component for the 13-week and 39-week periods ended September 30, 2023:
13-Weeks Ended September 30, 2023
Foreign currency Net gains (losses) on available-for-sale securities Total
Balance - beginning of period $ ( 34,432 ) $ ( 80,868 ) $ ( 115,300 )
Other comprehensive income (loss) before reclassification, net of income tax expense of $ 686 ( 48,342 ) 2,818 ( 45,524 )
Amounts reclassified from accumulated other comprehensive income (loss) to other income, net of income tax of $ 0 included in income tax provision — ( 3 ) ( 3 )
Net current-period other comprehensive income (loss) ( 48,342 ) 2,815 ( 45,527 )
Balance - end of period $ ( 82,774 ) $ ( 78,053 ) $ ( 160,827 )
39-Weeks Ended September 30, 2023
Foreign currency Net gains (losses) on available-for-sale securities Total
Balance - beginning of period $ ( 25,981 ) $ ( 88,552 ) $ ( 114,533 )
Other comprehensive income (loss) before reclassification, net of income tax expense of $ 2,314 ( 56,793 ) 10,456 ( 46,337 )
Amounts reclassified from accumulated other comprehensive income (loss) to other income, net of income tax benefit of $ 13 included in income tax provision — 43 43
Net current-period other comprehensive income (loss) ( 56,793 ) 10,499 ( 46,294 )
Balance - end of period $ ( 82,774 ) $ ( 78,053 ) $ ( 160,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Sep. 30, 2023</t>
        </is>
      </c>
    </row>
    <row r="3">
      <c r="A3" s="3" t="inlineStr">
        <is>
          <t>Segment Reporting [Abstract]</t>
        </is>
      </c>
      <c r="B3" s="4" t="inlineStr">
        <is>
          <t xml:space="preserve"> </t>
        </is>
      </c>
    </row>
    <row r="4">
      <c r="A4" s="4" t="inlineStr">
        <is>
          <t>Segment Information and Geographic Data</t>
        </is>
      </c>
      <c r="B4" s="4" t="inlineStr">
        <is>
          <t xml:space="preserve">11. Segment Information and Geographic Data Garmin is organized in the five operating segments of fitness, outdoor, aviation, marine, and auto OEM. These operating segments represent our reportable segments. The Company’s Chief Executive Officer, who has been identified as the CODM, primarily uses operating income as the measure of profit or los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reasonable manner considering the specific facts and circumstances of the expenses being allocated. As indicated in Note 1 to the condensed consolidated financial statements, the Company announced an organization realignment in January 2023, which combined the consumer auto operating segment with the outdoor operating segment. As a result, the Company’s operating segments, which also represent our reportable segments, are fitness, outdoor, aviation, marine, and auto OEM. Results for the 13-week and 39-week periods ended September 24, 2022 have been recast below to conform with the current period presentation. Net sales (“revenue”), gross profit, and operating income for each of the Company’s five reportable segments are presented below.
Fitness Outdoor Aviation Marine Auto OEM Total
13-Weeks Ended September 30, 2023
Net sales $ 352,976 $ 433,997 $ 198,160 $ 182,248 $ 110,150 $ 1,277,531
Gross profit 190,685 270,774 148,364 95,186 23,560 728,569
Operating income (loss) 74,614 136,401 49,269 23,850 ( 13,765 ) 270,369
13-Weeks Ended September 24, 2022
Net sales $ 279,875 $ 406,832 $ 188,043 $ 196,506 $ 69,178 $ 1,140,434
Gross profit 147,716 250,412 137,732 110,747 23,892 670,499
Operating income (loss) 40,850 122,947 48,487 44,950 ( 17,861 ) 239,373
39-Weeks Ended September 30, 2023
Net sales $ 932,561 $ 1,210,773 $ 629,195 $ 677,026 $ 296,196 $ 3,745,751
Gross profit 484,759 755,800 463,774 365,162 71,311 2,140,806
Operating income (loss) 139,651 351,399 169,730 142,135 ( 51,209 ) 751,706
39-Weeks Ended September 24, 2022
Net sales $ 772,867 $ 1,318,810 $ 567,548 $ 693,369 $ 201,337 $ 3,553,931
Gross profit 387,921 819,376 413,206 376,734 64,568 2,061,805
Operating income (loss) 64,894 439,129 150,359 172,451 ( 66,162 ) 760,671 Net sales to external customers by geographic region were as follows for the 13-week and 39-week periods ended September 30, 2023 and September 24, 2022. Note that APAC includes Asia Pacific and Australian Continent and EMEA includes Europe, the Middle East and Africa:
13-Weeks Ended 39-Weeks Ended
September 30, 2023 September 24, 2022 September 30, 2023 September 24, 2022
Americas $ 628,157 $ 563,310 $ 1,881,710 $ 1,780,117
EMEA 439,123 382,865 1,252,526 1,192,893
APAC 210,251 194,259 611,515 580,921
Net sales to external customers $ 1,277,531 $ 1,140,434 $ 3,745,751 $ 3,553,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Garmin Ltd. and wholly-owned subsidiaries (collectively, the “Company” or “Garmin”). Intercompany balances and transactions have been eliminated.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condensed consolidated financial statements reflect all adjustments, which are normal and recurring in nature, necessary for fair financial statement presentation. The condensed consolidated balance sheet at December 31, 2022 has been derived from the audited financial statements at that date, but does not include all of the information and footnotes required by generally accepted accounting principles for complete financial statements. Additionally, the condensed consolidated financial statements should be read in conjunction with Part I, Item 2, “Management’s Discussion and Analysis of Financial Condition and Results of Operations” of this Form 10-Q, and the Company’s Annual Report on Form 10-K for the year ended December 31, 2022. Our operating results are subject to fluctuations associated with seasonal demand for consumer products, the timing of new product introductions, and OEM customer production schedules. Therefore, operating results for the 13-week and 39-week periods ended September 30, 2023 are not necessarily indicative of the results that may be expected for the year ending December 30, 2023.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September 30, 2023 and September 24, 2022 both contain operating results for 13 weeks. Garmin completed the acquisition of JL Audio during the 13-week period ending September 30, 2023. Accordingly, the balance sheet and operating results of JL Audio for the period following the acquisition have been included in Garmin's condensed consolidated financial statements as of and for the 13-week and 39-week periods ended September 30, 2023. This acquisition was not material.</t>
        </is>
      </c>
    </row>
    <row r="5">
      <c r="A5" s="4" t="inlineStr">
        <is>
          <t>Changes in Classification and Allocation</t>
        </is>
      </c>
      <c r="B5" s="4" t="inlineStr">
        <is>
          <t>Changes in Classification and Allocation Certain prior period amounts have been reclassified or presented to conform to the current period presentation. The Company announced an organization realignment in January 2023, which combined the consumer auto operating segment with the outdoor operating segment. As a result, the Company’s operating segments, which also represent our reportable segments, are fitness, outdoor, aviation, marine, and auto OEM. Results for the 13-week and 39-week periods ended September 24, 2022 have been recast herein to conform to the current period presentation. This change had no effect on the Company’s consolidated results of operations.</t>
        </is>
      </c>
    </row>
    <row r="6">
      <c r="A6" s="4" t="inlineStr">
        <is>
          <t>Significant Accounting Policies</t>
        </is>
      </c>
      <c r="B6" s="4" t="inlineStr">
        <is>
          <t>Significant Accounting Policies For a description of the significant accounting policies and methods used in the preparation of the Company’s condensed consolidated financial statements, refer to Note 1, “Summary of Significant Accounting Policies” in the Notes to the Consolidated Financial Statements in Part II, Item 8 of the Company’s Annual Report on Form 10-K for the fiscal year ended December 31, 2022. There were no material changes to the Company’s significant accounting policies during the 39-week period ended September 30, 2023 .</t>
        </is>
      </c>
    </row>
    <row r="7">
      <c r="A7" s="4" t="inlineStr">
        <is>
          <t>Recently Issued Accounting Standards and Pronouncements</t>
        </is>
      </c>
      <c r="B7" s="4" t="inlineStr">
        <is>
          <t>Recently Issued Accounting Standards and Pronouncements Recently adopted accounting standards and recently issued accounting pronouncements not yet adopted are not expected to have a material impact on the Company’s consolidated financial statements, accounting policies, processes, or sys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t>
        </is>
      </c>
      <c r="B4" s="4" t="inlineStr">
        <is>
          <t xml:space="preserve">Revenue disaggregated by the timing of transfer of the goods or services is presented in the table below:
13-Weeks Ended 39-Weeks Ended
September 30, 2023 September 24, 2022 September 30, 2023 September 24, 2022
Point in time $ 1,200,676 $ 1,073,058 $ 3,532,960 $ 3,366,382
Over time 76,855 67,376 212,791 187,549
Net sales $ 1,277,531 $ 1,140,434 $ 3,745,751 $ 3,553,931 </t>
        </is>
      </c>
    </row>
    <row r="5">
      <c r="A5" s="4" t="inlineStr">
        <is>
          <t>Schedule of Deferred Revenue and Costs</t>
        </is>
      </c>
      <c r="B5" s="4" t="inlineStr">
        <is>
          <t>Changes in deferred revenue and costs during the 39-week period ended September 30, 2023 are presented below:
39-Weeks Ended
Deferred (1) Deferred (2)
Balance, beginning of period $ 126,794 $ 24,693
Deferrals in period 219,811 17,240
Recognition of deferrals in period ( 212,791 ) ( 16,099 )
Balance, end of period $ 133,814 $ 25,834 (1) Deferred revenue is comprised of both deferred revenue and noncurrent deferred revenue per the condensed consolidated balance sheets (2) Deferred costs are comprised of both deferred costs and noncurrent deferred costs per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Stock options, stock appreciation rights, and restricted stock units are collectively referred to as “equity awards”.
13-Weeks Ended 39-Weeks Ended
September 30, September 24, September 30, September 24,
Numerator:
Numerator for basic and diluted net income per share – net income $ 257,243 $ 210,848 $ 747,509 $ 680,313
Denominator:
Denominator for basic net income per share – weighted-average common shares 191,435 192,672 191,409 192,878
Effect of dilutive equity awards 433 433 363 500
Denominator for diluted net income per share – adjusted weighted-average common shares 191,868 193,105 191,772 193,378
Basic net income per share $ 1.34 $ 1.09 $ 3.91 $ 3.53
Diluted net income per share $ 1.34 $ 1.09 $ 3.90 $ 3.52
Shares excluded from diluted net income per share calculation:
Anti-dilutive equity awards — 754 215 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 Classified as Available-for-sale Securities</t>
        </is>
      </c>
      <c r="B4" s="4" t="inlineStr">
        <is>
          <t xml:space="preserve">Marketable securities classified as available-for-sale securities are summarized below:
Available-For-Sale Securities
Fair Value Level Amortized Cost Gross Unrealized Gross Unrealized Fair Value
U.S. Treasury securities Level 2 $ 2,930 $ — $ — $ 2,930
Agency securities Level 2 16,950 — ( 872 ) 16,078
Mortgage-backed securities Level 2 40,072 — ( 5,642 ) 34,430
Corporate debt securities Level 2 1,089,503 172 ( 69,461 ) 1,020,214
Municipal securities Level 2 301,221 — ( 24,728 ) 276,493
Other Level 2 5,159 — ( 580 ) 4,579
Total $ 1,455,835 $ 172 $ ( 101,283 ) $ 1,354,724
Available-For-Sale Securities
Fair Value Level Amortized Cost Gross Unrealized Gross Unrealized Fair Value
U.S. Treasury securities Level 2 $ — $ — $ — $ —
Agency securities Level 2 7,000 — ( 786 ) 6,214
Mortgage-backed securities Level 2 45,373 — ( 4,525 ) 40,848
Corporate debt securities Level 2 1,106,688 188 ( 77,802 ) 1,029,074
Municipal securities Level 2 326,058 3 ( 28,861 ) 297,200
Other Level 2 10,466 — ( 2,154 ) 8,312
Total $ 1,495,585 $ 191 $ ( 114,128 ) $ 1,381,648 </t>
        </is>
      </c>
    </row>
    <row r="5">
      <c r="A5" s="4" t="inlineStr">
        <is>
          <t>Schedule of Gross Unrealized Losses and Fair Value by Major Security Type</t>
        </is>
      </c>
      <c r="B5" s="4" t="inlineStr">
        <is>
          <t xml:space="preserve">The following tables display additional information regarding gross unrealized losses and fair value by major security type for available-for-sale securities in an unrealized loss position as of September 30, 2023 and December 31, 2022.
As of September 30, 2023
Less than 12 Consecutive Months 12 Consecutive Months or Longer Total
Gross Unrealized Losses Fair Value Gross Unrealized Losses Fair Value Gross Unrealized Losses Fair Value
U.S. Treasury securities $ — $ — $ — $ — $ — $ —
Agency securities ( 132 ) 9,818 ( 740 ) 6,260 ( 872 ) 16,078
Mortgage-backed securities ( 13 ) 150 ( 5,629 ) 34,279 ( 5,642 ) 34,429
Corporate debt securities ( 3,446 ) 110,263 ( 66,015 ) 894,729 ( 69,461 ) 1,004,992
Municipal securities ( 131 ) 6,985 ( 24,597 ) 268,008 ( 24,728 ) 274,993
Other — — ( 580 ) 4,579 ( 580 ) 4,579
Total $ ( 3,722 ) $ 127,216 $ ( 97,561 ) $ 1,207,855 $ ( 101,283 ) $ 1,335,071
As of December 31, 2022
Less than 12 Consecutive Months 12 Consecutive Months or Longer Total
Gross Unrealized Losses Fair Value Gross Unrealized Losses Fair Value Gross Unrealized Losses Fair Value
U.S. Treasury securities $ — $ — $ — $ — $ — $ —
Agency securities — — ( 786 ) 6,214 ( 786 ) 6,214
Mortgage-backed securities ( 1,900 ) 23,229 ( 2,625 ) 17,619 ( 4,525 ) 40,848
Corporate debt securities ( 26,680 ) 508,956 ( 51,122 ) 498,834 ( 77,802 ) 1,007,790
Municipal securities ( 2,136 ) 69,017 ( 26,725 ) 225,679 ( 28,861 ) 294,696
Other — — ( 2,154 ) 8,067 ( 2,154 ) 8,067
Total $ ( 30,716 ) $ 601,202 $ ( 83,412 ) $ 756,413 $ ( 114,128 ) $ 1,357,615 </t>
        </is>
      </c>
    </row>
    <row r="6">
      <c r="A6" s="4" t="inlineStr">
        <is>
          <t>Schedule of Amortized Cost and Estimated Fair Value of Marketable Securities by Maturity</t>
        </is>
      </c>
      <c r="B6" s="4" t="inlineStr">
        <is>
          <t xml:space="preserve">The amortized cost and fair value of marketable securities at September 30, 2023, by maturity, are shown below.
Amortized Cost Fair Value
Due in one year or less $ 279,248 $ 273,050
Due after one year through five years 1,151,539 1,059,938
Due after five years through ten years 10,783 9,525
Due after ten years 14,265 12,211
Total $ 1,455,835 $ 1,354,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The components of inventories consist of the following:
September 30, December 31, 2022
Raw materials $ 530,323 $ 600,858
Work-in-process 168,090 180,873
Finished goods 741,481 733,314
Inventories $ 1,439,894 $ 1,515,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y Reserves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Changes in the Aggregate Warranty Reserve</t>
        </is>
      </c>
      <c r="B4" s="4" t="inlineStr">
        <is>
          <t>The following reconciliation provides an illustration of changes in the aggregate warranty reserve.
13-Weeks Ended 39-Weeks Ended
September 30, 2023 September 24, 2022 September 30, 2023 September 24, 2022
Balance - beginning of period $ 52,352 $ 39,949 $ 50,952 $ 45,467
Accrual for products sold (1) 17,398 16,913 58,124 41,939
Expenditures ( 16,217 ) ( 16,937 ) ( 55,543 ) ( 47,481 )
Balance - end of period $ 53,533 $ 39,925 $ 53,533 $ 39,925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Dividends Declared</t>
        </is>
      </c>
      <c r="B4" s="4" t="inlineStr">
        <is>
          <t xml:space="preserve">Our shareholders approved the following dividends:
Declaration Date Dividend Date Record Date Dividend Per Share
Fiscal 2023
June 9, 2023 June 30, 2023 June 20, 2023 $ 0.73
June 9, 2023 September 29, 2023 September 15, 2023 $ 0.73
June 9, 2023 December 29, 2023 December 15, 2023 $ 0.73
June 9, 2023 March 29, 2024 March 15, 2024 $ 0.73
Total $ 2.92
Fiscal 2022
June 10, 2022 June 30, 2022 June 20, 2022 $ 0.73
June 10, 2022 September 30, 2022 September 15, 2022 $ 0.73
June 10, 2022 December 30, 2022 December 15, 2022 $ 0.73
June 10, 2022 March 31, 2023 March 15, 2023 $ 0.73
Total $ 2.92
Fiscal 2021
June 4, 2021 June 30, 2021 June 15, 2021 $ 0.67
June 4, 2021 September 30, 2021 September 15, 2021 $ 0.67
June 4, 2021 December 31, 2021 December 15, 2021 $ 0.67
June 4, 2021 March 31, 2022 March 15, 2022 $ 0.67
Total $ 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Income (AOCI)</t>
        </is>
      </c>
      <c r="B4" s="4" t="inlineStr">
        <is>
          <t>The following provides required disclosure of changes in accumulated other comprehensive income (loss) balances by component for the 13-week and 39-week periods ended September 30, 2023:
13-Weeks Ended September 30, 2023
Foreign currency Net gains (losses) on available-for-sale securities Total
Balance - beginning of period $ ( 34,432 ) $ ( 80,868 ) $ ( 115,300 )
Other comprehensive income (loss) before reclassification, net of income tax expense of $ 686 ( 48,342 ) 2,818 ( 45,524 )
Amounts reclassified from accumulated other comprehensive income (loss) to other income, net of income tax of $ 0 included in income tax provision — ( 3 ) ( 3 )
Net current-period other comprehensive income (loss) ( 48,342 ) 2,815 ( 45,527 )
Balance - end of period $ ( 82,774 ) $ ( 78,053 ) $ ( 160,827 )
39-Weeks Ended September 30, 2023
Foreign currency Net gains (losses) on available-for-sale securities Total
Balance - beginning of period $ ( 25,981 ) $ ( 88,552 ) $ ( 114,533 )
Other comprehensive income (loss) before reclassification, net of income tax expense of $ 2,314 ( 56,793 ) 10,456 ( 46,337 )
Amounts reclassified from accumulated other comprehensive income (loss) to other income, net of income tax benefit of $ 13 included in income tax provision — 43 43
Net current-period other comprehensive income (loss) ( 56,793 ) 10,499 ( 46,294 )
Balance - end of period $ ( 82,774 ) $ ( 78,053 ) $ ( 160,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7243</v>
      </c>
      <c r="C4" s="6" t="n">
        <v>210848</v>
      </c>
      <c r="D4" s="6" t="n">
        <v>747509</v>
      </c>
      <c r="E4" s="6" t="n">
        <v>680313</v>
      </c>
    </row>
    <row r="5">
      <c r="A5" s="4" t="inlineStr">
        <is>
          <t>Foreign currency translation adjustment</t>
        </is>
      </c>
      <c r="B5" s="5" t="n">
        <v>-48342</v>
      </c>
      <c r="C5" s="5" t="n">
        <v>-117360</v>
      </c>
      <c r="D5" s="5" t="n">
        <v>-56793</v>
      </c>
      <c r="E5" s="5" t="n">
        <v>-239167</v>
      </c>
    </row>
    <row r="6">
      <c r="A6" s="4" t="inlineStr">
        <is>
          <t>Change in fair value of available-for-sale marketable securities, net of deferred taxes</t>
        </is>
      </c>
      <c r="B6" s="5" t="n">
        <v>2815</v>
      </c>
      <c r="C6" s="5" t="n">
        <v>-18867</v>
      </c>
      <c r="D6" s="5" t="n">
        <v>10499</v>
      </c>
      <c r="E6" s="5" t="n">
        <v>-85507</v>
      </c>
    </row>
    <row r="7">
      <c r="A7" s="4" t="inlineStr">
        <is>
          <t>Comprehensive income</t>
        </is>
      </c>
      <c r="B7" s="6" t="n">
        <v>211716</v>
      </c>
      <c r="C7" s="6" t="n">
        <v>74621</v>
      </c>
      <c r="D7" s="6" t="n">
        <v>701215</v>
      </c>
      <c r="E7" s="6" t="n">
        <v>3556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Geographic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Net Sales (Revenue), Gross Profit, and Operating Income</t>
        </is>
      </c>
      <c r="B4" s="4" t="inlineStr">
        <is>
          <t xml:space="preserve">Net sales (“revenue”), gross profit, and operating income for each of the Company’s five reportable segments are presented below.
Fitness Outdoor Aviation Marine Auto OEM Total
13-Weeks Ended September 30, 2023
Net sales $ 352,976 $ 433,997 $ 198,160 $ 182,248 $ 110,150 $ 1,277,531
Gross profit 190,685 270,774 148,364 95,186 23,560 728,569
Operating income (loss) 74,614 136,401 49,269 23,850 ( 13,765 ) 270,369
13-Weeks Ended September 24, 2022
Net sales $ 279,875 $ 406,832 $ 188,043 $ 196,506 $ 69,178 $ 1,140,434
Gross profit 147,716 250,412 137,732 110,747 23,892 670,499
Operating income (loss) 40,850 122,947 48,487 44,950 ( 17,861 ) 239,373
39-Weeks Ended September 30, 2023
Net sales $ 932,561 $ 1,210,773 $ 629,195 $ 677,026 $ 296,196 $ 3,745,751
Gross profit 484,759 755,800 463,774 365,162 71,311 2,140,806
Operating income (loss) 139,651 351,399 169,730 142,135 ( 51,209 ) 751,706
39-Weeks Ended September 24, 2022
Net sales $ 772,867 $ 1,318,810 $ 567,548 $ 693,369 $ 201,337 $ 3,553,931
Gross profit 387,921 819,376 413,206 376,734 64,568 2,061,805
Operating income (loss) 64,894 439,129 150,359 172,451 ( 66,162 ) 760,671 </t>
        </is>
      </c>
    </row>
    <row r="5">
      <c r="A5" s="4" t="inlineStr">
        <is>
          <t>Schedule of Net Sales to External Customers by Geographic Region</t>
        </is>
      </c>
      <c r="B5" s="4" t="inlineStr">
        <is>
          <t xml:space="preserve">Net sales to external customers by geographic region were as follows for the 13-week and 39-week periods ended September 30, 2023 and September 24, 2022. Note that APAC includes Asia Pacific and Australian Continent and EMEA includes Europe, the Middle East and Africa:
13-Weeks Ended 39-Weeks Ended
September 30, 2023 September 24, 2022 September 30, 2023 September 24, 2022
Americas $ 628,157 $ 563,310 $ 1,881,710 $ 1,780,117
EMEA 439,123 382,865 1,252,526 1,192,893
APAC 210,251 194,259 611,515 580,921
Net sales to external customers $ 1,277,531 $ 1,140,434 $ 3,745,751 $ 3,553,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Revenue Disaggregated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77531</v>
      </c>
      <c r="C4" s="6" t="n">
        <v>1140434</v>
      </c>
      <c r="D4" s="6" t="n">
        <v>3745751</v>
      </c>
      <c r="E4" s="6" t="n">
        <v>3553931</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200676</v>
      </c>
      <c r="C7" s="5" t="n">
        <v>1073058</v>
      </c>
      <c r="D7" s="5" t="n">
        <v>3532960</v>
      </c>
      <c r="E7" s="5" t="n">
        <v>3366382</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76855</v>
      </c>
      <c r="C10" s="6" t="n">
        <v>67376</v>
      </c>
      <c r="D10" s="6" t="n">
        <v>212791</v>
      </c>
      <c r="E10" s="6" t="n">
        <v>1875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 Schedule of Deferred Revenue and Costs (Details) $ in Thousands</t>
        </is>
      </c>
      <c r="B1" s="2" t="inlineStr">
        <is>
          <t>9 Months Ended</t>
        </is>
      </c>
    </row>
    <row r="2">
      <c r="B2" s="2" t="inlineStr">
        <is>
          <t>Sep. 30, 2023 USD ($)</t>
        </is>
      </c>
    </row>
    <row r="3">
      <c r="A3" s="3" t="inlineStr">
        <is>
          <t>Revenue from Contract with Customer [Abstract]</t>
        </is>
      </c>
      <c r="B3" s="4" t="inlineStr">
        <is>
          <t xml:space="preserve"> </t>
        </is>
      </c>
    </row>
    <row r="4">
      <c r="A4" s="4" t="inlineStr">
        <is>
          <t>Deferred Revenue, Balance, beginning of period</t>
        </is>
      </c>
      <c r="B4" s="6" t="n">
        <v>126794</v>
      </c>
      <c r="C4" s="4" t="inlineStr">
        <is>
          <t>[1]</t>
        </is>
      </c>
    </row>
    <row r="5">
      <c r="A5" s="4" t="inlineStr">
        <is>
          <t>Deferred Revenue, Deferrals in period</t>
        </is>
      </c>
      <c r="B5" s="5" t="n">
        <v>219811</v>
      </c>
      <c r="C5" s="4" t="inlineStr">
        <is>
          <t>[1]</t>
        </is>
      </c>
    </row>
    <row r="6">
      <c r="A6" s="4" t="inlineStr">
        <is>
          <t>Deferred Revenue, Recognition of deferrals in period</t>
        </is>
      </c>
      <c r="B6" s="5" t="n">
        <v>-212791</v>
      </c>
      <c r="C6" s="4" t="inlineStr">
        <is>
          <t>[1]</t>
        </is>
      </c>
    </row>
    <row r="7">
      <c r="A7" s="4" t="inlineStr">
        <is>
          <t>Deferred Revenue, Balance, end of period</t>
        </is>
      </c>
      <c r="B7" s="5" t="n">
        <v>133814</v>
      </c>
      <c r="C7" s="4" t="inlineStr">
        <is>
          <t>[1]</t>
        </is>
      </c>
    </row>
    <row r="8">
      <c r="A8" s="4" t="inlineStr">
        <is>
          <t>Deferred costs, Balance, beginning of period</t>
        </is>
      </c>
      <c r="B8" s="5" t="n">
        <v>24693</v>
      </c>
      <c r="C8" s="4" t="inlineStr">
        <is>
          <t>[2]</t>
        </is>
      </c>
    </row>
    <row r="9">
      <c r="A9" s="4" t="inlineStr">
        <is>
          <t>Deferred Costs, Deferrals in period</t>
        </is>
      </c>
      <c r="B9" s="5" t="n">
        <v>17240</v>
      </c>
      <c r="C9" s="4" t="inlineStr">
        <is>
          <t>[2]</t>
        </is>
      </c>
    </row>
    <row r="10">
      <c r="A10" s="4" t="inlineStr">
        <is>
          <t>Deferred Costs, Recognition of deferrals in period</t>
        </is>
      </c>
      <c r="B10" s="5" t="n">
        <v>-16099</v>
      </c>
      <c r="C10" s="4" t="inlineStr">
        <is>
          <t>[2]</t>
        </is>
      </c>
    </row>
    <row r="11">
      <c r="A11" s="4" t="inlineStr">
        <is>
          <t>Deferred Costs, Balance, end of period</t>
        </is>
      </c>
      <c r="B11" s="6" t="n">
        <v>25834</v>
      </c>
      <c r="C11" s="4" t="inlineStr">
        <is>
          <t>[2]</t>
        </is>
      </c>
    </row>
    <row r="12"/>
    <row r="13">
      <c r="A13" s="4" t="inlineStr">
        <is>
          <t>[1] Deferred revenue is comprised of both deferred revenue and noncurrent deferred revenue per the condensed consolidated balance sheets Deferred costs are comprised of both deferred costs and noncurrent deferred costs per the condensed consolidated balance sheets</t>
        </is>
      </c>
    </row>
  </sheetData>
  <mergeCells count="5">
    <mergeCell ref="A1:A2"/>
    <mergeCell ref="B1:C1"/>
    <mergeCell ref="B2:C2"/>
    <mergeCell ref="A12:C12"/>
    <mergeCell ref="A13:C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Revenue - Additional Information (Details) - USD ($) $ in Thousands</t>
        </is>
      </c>
      <c r="C1" s="2" t="inlineStr">
        <is>
          <t>9 Months Ended</t>
        </is>
      </c>
    </row>
    <row r="2">
      <c r="C2" s="2" t="inlineStr">
        <is>
          <t>Sep. 30, 2023</t>
        </is>
      </c>
      <c r="D2" s="2" t="inlineStr">
        <is>
          <t>Dec. 31, 2022</t>
        </is>
      </c>
    </row>
    <row r="3">
      <c r="A3" s="3" t="inlineStr">
        <is>
          <t>Revenue from Contract with Customer [Abstract]</t>
        </is>
      </c>
      <c r="C3" s="4" t="inlineStr">
        <is>
          <t xml:space="preserve"> </t>
        </is>
      </c>
      <c r="D3" s="4" t="inlineStr">
        <is>
          <t xml:space="preserve"> </t>
        </is>
      </c>
    </row>
    <row r="4">
      <c r="A4" s="4" t="inlineStr">
        <is>
          <t>Recognition of deferrals in period</t>
        </is>
      </c>
      <c r="B4" s="4" t="inlineStr">
        <is>
          <t>[1]</t>
        </is>
      </c>
      <c r="C4" s="6" t="n">
        <v>212791</v>
      </c>
      <c r="D4" s="4" t="inlineStr">
        <is>
          <t xml:space="preserve"> </t>
        </is>
      </c>
    </row>
    <row r="5">
      <c r="A5" s="4" t="inlineStr">
        <is>
          <t>Amount of Deferred revenue recognized in the period that was deferred as of the beginning of the period</t>
        </is>
      </c>
      <c r="C5" s="6" t="n">
        <v>75641</v>
      </c>
      <c r="D5" s="4" t="inlineStr">
        <is>
          <t xml:space="preserve"> </t>
        </is>
      </c>
    </row>
    <row r="6">
      <c r="A6" s="4" t="inlineStr">
        <is>
          <t>Amount of Deferred revenue that is recognized ratably over a period of three years or less</t>
        </is>
      </c>
      <c r="C6" s="4" t="inlineStr">
        <is>
          <t>$133,814 of deferred revenue as of September 30, 2023, the Company expects to recognize approximately eighty percent ratably over a total period of three years or less.</t>
        </is>
      </c>
      <c r="D6" s="4" t="inlineStr">
        <is>
          <t xml:space="preserve"> </t>
        </is>
      </c>
    </row>
    <row r="7">
      <c r="A7" s="4" t="inlineStr">
        <is>
          <t>Deferred revenue</t>
        </is>
      </c>
      <c r="B7" s="4" t="inlineStr">
        <is>
          <t>[1]</t>
        </is>
      </c>
      <c r="C7" s="6" t="n">
        <v>133814</v>
      </c>
      <c r="D7" s="6" t="n">
        <v>126794</v>
      </c>
    </row>
    <row r="8"/>
    <row r="9">
      <c r="A9" s="4" t="inlineStr">
        <is>
          <t>[1] Deferred revenue is comprised of both deferred revenue and noncurrent deferred revenue per the condensed consolidated balance sheets</t>
        </is>
      </c>
    </row>
  </sheetData>
  <mergeCells count="3">
    <mergeCell ref="A1:B2"/>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Income Per Share (Details) - USD ($) $ / shares in Units, shares in Thousands,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and diluted net income per share - net income</t>
        </is>
      </c>
      <c r="B4" s="6" t="n">
        <v>257243</v>
      </c>
      <c r="C4" s="6" t="n">
        <v>210848</v>
      </c>
      <c r="D4" s="6" t="n">
        <v>747509</v>
      </c>
      <c r="E4" s="6" t="n">
        <v>680313</v>
      </c>
    </row>
    <row r="5">
      <c r="A5" s="4" t="inlineStr">
        <is>
          <t>Denominator for basic net income per share – weighted-average common shares</t>
        </is>
      </c>
      <c r="B5" s="5" t="n">
        <v>191435</v>
      </c>
      <c r="C5" s="5" t="n">
        <v>192672</v>
      </c>
      <c r="D5" s="5" t="n">
        <v>191409</v>
      </c>
      <c r="E5" s="5" t="n">
        <v>192878</v>
      </c>
    </row>
    <row r="6">
      <c r="A6" s="4" t="inlineStr">
        <is>
          <t>Effect of dilutive equity awards</t>
        </is>
      </c>
      <c r="B6" s="5" t="n">
        <v>433</v>
      </c>
      <c r="C6" s="5" t="n">
        <v>433</v>
      </c>
      <c r="D6" s="5" t="n">
        <v>363</v>
      </c>
      <c r="E6" s="5" t="n">
        <v>500</v>
      </c>
    </row>
    <row r="7">
      <c r="A7" s="4" t="inlineStr">
        <is>
          <t>Denominator for diluted net income per share – adjusted weighted-average common shares</t>
        </is>
      </c>
      <c r="B7" s="5" t="n">
        <v>191868</v>
      </c>
      <c r="C7" s="5" t="n">
        <v>193105</v>
      </c>
      <c r="D7" s="5" t="n">
        <v>191772</v>
      </c>
      <c r="E7" s="5" t="n">
        <v>193378</v>
      </c>
    </row>
    <row r="8">
      <c r="A8" s="4" t="inlineStr">
        <is>
          <t>Basic net income per share</t>
        </is>
      </c>
      <c r="B8" s="7" t="n">
        <v>1.34</v>
      </c>
      <c r="C8" s="7" t="n">
        <v>1.09</v>
      </c>
      <c r="D8" s="7" t="n">
        <v>3.91</v>
      </c>
      <c r="E8" s="7" t="n">
        <v>3.53</v>
      </c>
    </row>
    <row r="9">
      <c r="A9" s="4" t="inlineStr">
        <is>
          <t>Diluted net income per share</t>
        </is>
      </c>
      <c r="B9" s="7" t="n">
        <v>1.34</v>
      </c>
      <c r="C9" s="7" t="n">
        <v>1.09</v>
      </c>
      <c r="D9" s="8" t="n">
        <v>3.9</v>
      </c>
      <c r="E9" s="7" t="n">
        <v>3.52</v>
      </c>
    </row>
    <row r="10">
      <c r="A10" s="3" t="inlineStr">
        <is>
          <t>Shares excluded from diluted net income per share calculation:</t>
        </is>
      </c>
      <c r="B10" s="4" t="inlineStr">
        <is>
          <t xml:space="preserve"> </t>
        </is>
      </c>
      <c r="C10" s="4" t="inlineStr">
        <is>
          <t xml:space="preserve"> </t>
        </is>
      </c>
      <c r="D10" s="4" t="inlineStr">
        <is>
          <t xml:space="preserve"> </t>
        </is>
      </c>
      <c r="E10" s="4" t="inlineStr">
        <is>
          <t xml:space="preserve"> </t>
        </is>
      </c>
    </row>
    <row r="11">
      <c r="A11" s="4" t="inlineStr">
        <is>
          <t>Anti-dilutive equity awards</t>
        </is>
      </c>
      <c r="B11" s="5" t="n">
        <v>0</v>
      </c>
      <c r="C11" s="5" t="n">
        <v>754</v>
      </c>
      <c r="D11" s="5" t="n">
        <v>215</v>
      </c>
      <c r="E11" s="5" t="n">
        <v>7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 Total</t>
        </is>
      </c>
      <c r="B3" s="6" t="n">
        <v>1455835</v>
      </c>
      <c r="C3" s="6" t="n">
        <v>1495585</v>
      </c>
    </row>
    <row r="4">
      <c r="A4" s="4" t="inlineStr">
        <is>
          <t>Gross Unrealized Gains</t>
        </is>
      </c>
      <c r="B4" s="5" t="n">
        <v>172</v>
      </c>
      <c r="C4" s="5" t="n">
        <v>191</v>
      </c>
    </row>
    <row r="5">
      <c r="A5" s="4" t="inlineStr">
        <is>
          <t>Gross Unrealized Losses</t>
        </is>
      </c>
      <c r="B5" s="5" t="n">
        <v>-101283</v>
      </c>
      <c r="C5" s="5" t="n">
        <v>-114128</v>
      </c>
    </row>
    <row r="6">
      <c r="A6" s="4" t="inlineStr">
        <is>
          <t>Fair Value</t>
        </is>
      </c>
      <c r="B6" s="5" t="n">
        <v>1354724</v>
      </c>
      <c r="C6" s="5" t="n">
        <v>1381648</v>
      </c>
    </row>
    <row r="7">
      <c r="A7" s="4" t="inlineStr">
        <is>
          <t>U.S. Treasury securities [Member] | Fair Value, Level 2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Total</t>
        </is>
      </c>
      <c r="B9" s="5" t="n">
        <v>2930</v>
      </c>
      <c r="C9" s="5" t="n">
        <v>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2930</v>
      </c>
      <c r="C12" s="5" t="n">
        <v>0</v>
      </c>
    </row>
    <row r="13">
      <c r="A13" s="4" t="inlineStr">
        <is>
          <t>Agency securities [Member] | Fair Value, Level 2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Total</t>
        </is>
      </c>
      <c r="B15" s="5" t="n">
        <v>16950</v>
      </c>
      <c r="C15" s="5" t="n">
        <v>7000</v>
      </c>
    </row>
    <row r="16">
      <c r="A16" s="4" t="inlineStr">
        <is>
          <t>Gross Unrealized Gains</t>
        </is>
      </c>
      <c r="B16" s="5" t="n">
        <v>0</v>
      </c>
      <c r="C16" s="5" t="n">
        <v>0</v>
      </c>
    </row>
    <row r="17">
      <c r="A17" s="4" t="inlineStr">
        <is>
          <t>Gross Unrealized Losses</t>
        </is>
      </c>
      <c r="B17" s="5" t="n">
        <v>-872</v>
      </c>
      <c r="C17" s="5" t="n">
        <v>-786</v>
      </c>
    </row>
    <row r="18">
      <c r="A18" s="4" t="inlineStr">
        <is>
          <t>Fair Value</t>
        </is>
      </c>
      <c r="B18" s="5" t="n">
        <v>16078</v>
      </c>
      <c r="C18" s="5" t="n">
        <v>6214</v>
      </c>
    </row>
    <row r="19">
      <c r="A19" s="4" t="inlineStr">
        <is>
          <t>Mortgage-backed securities [Member] | Fair Value, Level 2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Total</t>
        </is>
      </c>
      <c r="B21" s="5" t="n">
        <v>40072</v>
      </c>
      <c r="C21" s="5" t="n">
        <v>45373</v>
      </c>
    </row>
    <row r="22">
      <c r="A22" s="4" t="inlineStr">
        <is>
          <t>Gross Unrealized Gains</t>
        </is>
      </c>
      <c r="B22" s="5" t="n">
        <v>0</v>
      </c>
      <c r="C22" s="5" t="n">
        <v>0</v>
      </c>
    </row>
    <row r="23">
      <c r="A23" s="4" t="inlineStr">
        <is>
          <t>Gross Unrealized Losses</t>
        </is>
      </c>
      <c r="B23" s="5" t="n">
        <v>-5642</v>
      </c>
      <c r="C23" s="5" t="n">
        <v>-4525</v>
      </c>
    </row>
    <row r="24">
      <c r="A24" s="4" t="inlineStr">
        <is>
          <t>Fair Value</t>
        </is>
      </c>
      <c r="B24" s="5" t="n">
        <v>34430</v>
      </c>
      <c r="C24" s="5" t="n">
        <v>40848</v>
      </c>
    </row>
    <row r="25">
      <c r="A25" s="4" t="inlineStr">
        <is>
          <t>Corporate Debt Securities [Member] | Fair Value, Level 2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Total</t>
        </is>
      </c>
      <c r="B27" s="5" t="n">
        <v>1089503</v>
      </c>
      <c r="C27" s="5" t="n">
        <v>1106688</v>
      </c>
    </row>
    <row r="28">
      <c r="A28" s="4" t="inlineStr">
        <is>
          <t>Gross Unrealized Gains</t>
        </is>
      </c>
      <c r="B28" s="5" t="n">
        <v>172</v>
      </c>
      <c r="C28" s="5" t="n">
        <v>188</v>
      </c>
    </row>
    <row r="29">
      <c r="A29" s="4" t="inlineStr">
        <is>
          <t>Gross Unrealized Losses</t>
        </is>
      </c>
      <c r="B29" s="5" t="n">
        <v>-69461</v>
      </c>
      <c r="C29" s="5" t="n">
        <v>-77802</v>
      </c>
    </row>
    <row r="30">
      <c r="A30" s="4" t="inlineStr">
        <is>
          <t>Fair Value</t>
        </is>
      </c>
      <c r="B30" s="5" t="n">
        <v>1020214</v>
      </c>
      <c r="C30" s="5" t="n">
        <v>1029074</v>
      </c>
    </row>
    <row r="31">
      <c r="A31" s="4" t="inlineStr">
        <is>
          <t>Municipal securities [Member] | Fair Value, Level 2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 Total</t>
        </is>
      </c>
      <c r="B33" s="5" t="n">
        <v>301221</v>
      </c>
      <c r="C33" s="5" t="n">
        <v>326058</v>
      </c>
    </row>
    <row r="34">
      <c r="A34" s="4" t="inlineStr">
        <is>
          <t>Gross Unrealized Gains</t>
        </is>
      </c>
      <c r="B34" s="5" t="n">
        <v>0</v>
      </c>
      <c r="C34" s="5" t="n">
        <v>3</v>
      </c>
    </row>
    <row r="35">
      <c r="A35" s="4" t="inlineStr">
        <is>
          <t>Gross Unrealized Losses</t>
        </is>
      </c>
      <c r="B35" s="5" t="n">
        <v>-24728</v>
      </c>
      <c r="C35" s="5" t="n">
        <v>-28861</v>
      </c>
    </row>
    <row r="36">
      <c r="A36" s="4" t="inlineStr">
        <is>
          <t>Fair Value</t>
        </is>
      </c>
      <c r="B36" s="5" t="n">
        <v>276493</v>
      </c>
      <c r="C36" s="5" t="n">
        <v>297200</v>
      </c>
    </row>
    <row r="37">
      <c r="A37" s="4" t="inlineStr">
        <is>
          <t>Other [Member] | Fair Value, Level 2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 Total</t>
        </is>
      </c>
      <c r="B39" s="5" t="n">
        <v>5159</v>
      </c>
      <c r="C39" s="5" t="n">
        <v>10466</v>
      </c>
    </row>
    <row r="40">
      <c r="A40" s="4" t="inlineStr">
        <is>
          <t>Gross Unrealized Gains</t>
        </is>
      </c>
      <c r="B40" s="5" t="n">
        <v>0</v>
      </c>
      <c r="C40" s="5" t="n">
        <v>0</v>
      </c>
    </row>
    <row r="41">
      <c r="A41" s="4" t="inlineStr">
        <is>
          <t>Gross Unrealized Losses</t>
        </is>
      </c>
      <c r="B41" s="5" t="n">
        <v>-580</v>
      </c>
      <c r="C41" s="5" t="n">
        <v>-2154</v>
      </c>
    </row>
    <row r="42">
      <c r="A42" s="4" t="inlineStr">
        <is>
          <t>Fair Value</t>
        </is>
      </c>
      <c r="B42" s="6" t="n">
        <v>4579</v>
      </c>
      <c r="C42" s="6" t="n">
        <v>83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t>
        </is>
      </c>
      <c r="B1" s="2" t="inlineStr">
        <is>
          <t>9 Months Ended</t>
        </is>
      </c>
    </row>
    <row r="2">
      <c r="B2" s="2" t="inlineStr">
        <is>
          <t>Sep. 30,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ccrued interest written off</t>
        </is>
      </c>
      <c r="B4" s="6" t="n">
        <v>0</v>
      </c>
      <c r="C4" s="4" t="inlineStr">
        <is>
          <t xml:space="preserve"> </t>
        </is>
      </c>
    </row>
    <row r="5">
      <c r="A5" s="4" t="inlineStr">
        <is>
          <t>Percentage of available-for-sale securities in unrealized loss positions</t>
        </is>
      </c>
      <c r="B5" s="9" t="n">
        <v>0.99</v>
      </c>
      <c r="C5" s="4" t="inlineStr">
        <is>
          <t xml:space="preserve"> </t>
        </is>
      </c>
    </row>
    <row r="6">
      <c r="A6" s="4" t="inlineStr">
        <is>
          <t>Allowance For Credit Losses On Available For Sale Debt Securities In Unrealized Loss Position</t>
        </is>
      </c>
      <c r="B6" s="6" t="n">
        <v>0</v>
      </c>
      <c r="C6" s="6" t="n">
        <v>0</v>
      </c>
    </row>
    <row r="7">
      <c r="A7" s="4" t="inlineStr">
        <is>
          <t>Allowance for credit losses and charge to other income</t>
        </is>
      </c>
      <c r="B7" s="5" t="n">
        <v>0</v>
      </c>
      <c r="C7" s="4" t="inlineStr">
        <is>
          <t xml:space="preserve"> </t>
        </is>
      </c>
    </row>
    <row r="8">
      <c r="A8" s="4" t="inlineStr">
        <is>
          <t>Prepaid Expenses and Other Current Asset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ccrued interest receivable</t>
        </is>
      </c>
      <c r="B10" s="6" t="n">
        <v>109350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by Major Security Type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Gross Unrealized Losses Less than 12 Consecutive Months</t>
        </is>
      </c>
      <c r="B3" s="6" t="n">
        <v>-3722</v>
      </c>
      <c r="C3" s="6" t="n">
        <v>-30716</v>
      </c>
    </row>
    <row r="4">
      <c r="A4" s="4" t="inlineStr">
        <is>
          <t>Fair Value Less than 12 Consecutive Months</t>
        </is>
      </c>
      <c r="B4" s="5" t="n">
        <v>127216</v>
      </c>
      <c r="C4" s="5" t="n">
        <v>601202</v>
      </c>
    </row>
    <row r="5">
      <c r="A5" s="4" t="inlineStr">
        <is>
          <t>Gross Unrealized Losses 12 Consecutive Months or Longer</t>
        </is>
      </c>
      <c r="B5" s="5" t="n">
        <v>-97561</v>
      </c>
      <c r="C5" s="5" t="n">
        <v>-83412</v>
      </c>
    </row>
    <row r="6">
      <c r="A6" s="4" t="inlineStr">
        <is>
          <t>Fair Value 12 Consecutive Months or Longer</t>
        </is>
      </c>
      <c r="B6" s="5" t="n">
        <v>1207855</v>
      </c>
      <c r="C6" s="5" t="n">
        <v>756413</v>
      </c>
    </row>
    <row r="7">
      <c r="A7" s="4" t="inlineStr">
        <is>
          <t>Gross Unrealized Losses, Total</t>
        </is>
      </c>
      <c r="B7" s="5" t="n">
        <v>-101283</v>
      </c>
      <c r="C7" s="5" t="n">
        <v>-114128</v>
      </c>
    </row>
    <row r="8">
      <c r="A8" s="4" t="inlineStr">
        <is>
          <t>Fair Value, Total</t>
        </is>
      </c>
      <c r="B8" s="5" t="n">
        <v>1335071</v>
      </c>
      <c r="C8" s="5" t="n">
        <v>1357615</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Gross Unrealized Losses Less than 12 Consecutive Months</t>
        </is>
      </c>
      <c r="B11" s="5" t="n">
        <v>0</v>
      </c>
      <c r="C11" s="5" t="n">
        <v>0</v>
      </c>
    </row>
    <row r="12">
      <c r="A12" s="4" t="inlineStr">
        <is>
          <t>Fair Value Less than 12 Consecutive Months</t>
        </is>
      </c>
      <c r="B12" s="5" t="n">
        <v>0</v>
      </c>
      <c r="C12" s="5" t="n">
        <v>0</v>
      </c>
    </row>
    <row r="13">
      <c r="A13" s="4" t="inlineStr">
        <is>
          <t>Gross Unrealized Losses 12 Consecutive Months or Longer</t>
        </is>
      </c>
      <c r="B13" s="5" t="n">
        <v>0</v>
      </c>
      <c r="C13" s="5" t="n">
        <v>0</v>
      </c>
    </row>
    <row r="14">
      <c r="A14" s="4" t="inlineStr">
        <is>
          <t>Fair Value 12 Consecutive Months or Longer</t>
        </is>
      </c>
      <c r="B14" s="5" t="n">
        <v>0</v>
      </c>
      <c r="C14" s="5" t="n">
        <v>0</v>
      </c>
    </row>
    <row r="15">
      <c r="A15" s="4" t="inlineStr">
        <is>
          <t>Gross Unrealized Losses, Total</t>
        </is>
      </c>
      <c r="B15" s="5" t="n">
        <v>0</v>
      </c>
      <c r="C15" s="5" t="n">
        <v>0</v>
      </c>
    </row>
    <row r="16">
      <c r="A16" s="4" t="inlineStr">
        <is>
          <t>Fair Value, Total</t>
        </is>
      </c>
      <c r="B16" s="5" t="n">
        <v>0</v>
      </c>
      <c r="C16" s="5" t="n">
        <v>0</v>
      </c>
    </row>
    <row r="17">
      <c r="A17" s="4" t="inlineStr">
        <is>
          <t>Agency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Gross Unrealized Losses Less than 12 Consecutive Months</t>
        </is>
      </c>
      <c r="B19" s="5" t="n">
        <v>-132</v>
      </c>
      <c r="C19" s="5" t="n">
        <v>0</v>
      </c>
    </row>
    <row r="20">
      <c r="A20" s="4" t="inlineStr">
        <is>
          <t>Fair Value Less than 12 Consecutive Months</t>
        </is>
      </c>
      <c r="B20" s="5" t="n">
        <v>9818</v>
      </c>
      <c r="C20" s="5" t="n">
        <v>0</v>
      </c>
    </row>
    <row r="21">
      <c r="A21" s="4" t="inlineStr">
        <is>
          <t>Gross Unrealized Losses 12 Consecutive Months or Longer</t>
        </is>
      </c>
      <c r="B21" s="5" t="n">
        <v>-740</v>
      </c>
      <c r="C21" s="5" t="n">
        <v>-786</v>
      </c>
    </row>
    <row r="22">
      <c r="A22" s="4" t="inlineStr">
        <is>
          <t>Fair Value 12 Consecutive Months or Longer</t>
        </is>
      </c>
      <c r="B22" s="5" t="n">
        <v>6260</v>
      </c>
      <c r="C22" s="5" t="n">
        <v>6214</v>
      </c>
    </row>
    <row r="23">
      <c r="A23" s="4" t="inlineStr">
        <is>
          <t>Gross Unrealized Losses, Total</t>
        </is>
      </c>
      <c r="B23" s="5" t="n">
        <v>-872</v>
      </c>
      <c r="C23" s="5" t="n">
        <v>-786</v>
      </c>
    </row>
    <row r="24">
      <c r="A24" s="4" t="inlineStr">
        <is>
          <t>Fair Value, Total</t>
        </is>
      </c>
      <c r="B24" s="5" t="n">
        <v>16078</v>
      </c>
      <c r="C24" s="5" t="n">
        <v>6214</v>
      </c>
    </row>
    <row r="25">
      <c r="A25" s="4" t="inlineStr">
        <is>
          <t>Mortgage-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Gross Unrealized Losses Less than 12 Consecutive Months</t>
        </is>
      </c>
      <c r="B27" s="5" t="n">
        <v>-13</v>
      </c>
      <c r="C27" s="5" t="n">
        <v>-1900</v>
      </c>
    </row>
    <row r="28">
      <c r="A28" s="4" t="inlineStr">
        <is>
          <t>Fair Value Less than 12 Consecutive Months</t>
        </is>
      </c>
      <c r="B28" s="5" t="n">
        <v>150</v>
      </c>
      <c r="C28" s="5" t="n">
        <v>23229</v>
      </c>
    </row>
    <row r="29">
      <c r="A29" s="4" t="inlineStr">
        <is>
          <t>Gross Unrealized Losses 12 Consecutive Months or Longer</t>
        </is>
      </c>
      <c r="B29" s="5" t="n">
        <v>-5629</v>
      </c>
      <c r="C29" s="5" t="n">
        <v>-2625</v>
      </c>
    </row>
    <row r="30">
      <c r="A30" s="4" t="inlineStr">
        <is>
          <t>Fair Value 12 Consecutive Months or Longer</t>
        </is>
      </c>
      <c r="B30" s="5" t="n">
        <v>34279</v>
      </c>
      <c r="C30" s="5" t="n">
        <v>17619</v>
      </c>
    </row>
    <row r="31">
      <c r="A31" s="4" t="inlineStr">
        <is>
          <t>Gross Unrealized Losses, Total</t>
        </is>
      </c>
      <c r="B31" s="5" t="n">
        <v>-5642</v>
      </c>
      <c r="C31" s="5" t="n">
        <v>-4525</v>
      </c>
    </row>
    <row r="32">
      <c r="A32" s="4" t="inlineStr">
        <is>
          <t>Fair Value, Total</t>
        </is>
      </c>
      <c r="B32" s="5" t="n">
        <v>34429</v>
      </c>
      <c r="C32" s="5" t="n">
        <v>40848</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Gross Unrealized Losses Less than 12 Consecutive Months</t>
        </is>
      </c>
      <c r="B35" s="5" t="n">
        <v>-3446</v>
      </c>
      <c r="C35" s="5" t="n">
        <v>-26680</v>
      </c>
    </row>
    <row r="36">
      <c r="A36" s="4" t="inlineStr">
        <is>
          <t>Fair Value Less than 12 Consecutive Months</t>
        </is>
      </c>
      <c r="B36" s="5" t="n">
        <v>110263</v>
      </c>
      <c r="C36" s="5" t="n">
        <v>508956</v>
      </c>
    </row>
    <row r="37">
      <c r="A37" s="4" t="inlineStr">
        <is>
          <t>Gross Unrealized Losses 12 Consecutive Months or Longer</t>
        </is>
      </c>
      <c r="B37" s="5" t="n">
        <v>-66015</v>
      </c>
      <c r="C37" s="5" t="n">
        <v>-51122</v>
      </c>
    </row>
    <row r="38">
      <c r="A38" s="4" t="inlineStr">
        <is>
          <t>Fair Value 12 Consecutive Months or Longer</t>
        </is>
      </c>
      <c r="B38" s="5" t="n">
        <v>894729</v>
      </c>
      <c r="C38" s="5" t="n">
        <v>498834</v>
      </c>
    </row>
    <row r="39">
      <c r="A39" s="4" t="inlineStr">
        <is>
          <t>Gross Unrealized Losses, Total</t>
        </is>
      </c>
      <c r="B39" s="5" t="n">
        <v>-69461</v>
      </c>
      <c r="C39" s="5" t="n">
        <v>-77802</v>
      </c>
    </row>
    <row r="40">
      <c r="A40" s="4" t="inlineStr">
        <is>
          <t>Fair Value, Total</t>
        </is>
      </c>
      <c r="B40" s="5" t="n">
        <v>1004992</v>
      </c>
      <c r="C40" s="5" t="n">
        <v>1007790</v>
      </c>
    </row>
    <row r="41">
      <c r="A41" s="4" t="inlineStr">
        <is>
          <t>Municipal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Gross Unrealized Losses Less than 12 Consecutive Months</t>
        </is>
      </c>
      <c r="B43" s="5" t="n">
        <v>-131</v>
      </c>
      <c r="C43" s="5" t="n">
        <v>-2136</v>
      </c>
    </row>
    <row r="44">
      <c r="A44" s="4" t="inlineStr">
        <is>
          <t>Fair Value Less than 12 Consecutive Months</t>
        </is>
      </c>
      <c r="B44" s="5" t="n">
        <v>6985</v>
      </c>
      <c r="C44" s="5" t="n">
        <v>69017</v>
      </c>
    </row>
    <row r="45">
      <c r="A45" s="4" t="inlineStr">
        <is>
          <t>Gross Unrealized Losses 12 Consecutive Months or Longer</t>
        </is>
      </c>
      <c r="B45" s="5" t="n">
        <v>-24597</v>
      </c>
      <c r="C45" s="5" t="n">
        <v>-26725</v>
      </c>
    </row>
    <row r="46">
      <c r="A46" s="4" t="inlineStr">
        <is>
          <t>Fair Value 12 Consecutive Months or Longer</t>
        </is>
      </c>
      <c r="B46" s="5" t="n">
        <v>268008</v>
      </c>
      <c r="C46" s="5" t="n">
        <v>225679</v>
      </c>
    </row>
    <row r="47">
      <c r="A47" s="4" t="inlineStr">
        <is>
          <t>Gross Unrealized Losses, Total</t>
        </is>
      </c>
      <c r="B47" s="5" t="n">
        <v>-24728</v>
      </c>
      <c r="C47" s="5" t="n">
        <v>-28861</v>
      </c>
    </row>
    <row r="48">
      <c r="A48" s="4" t="inlineStr">
        <is>
          <t>Fair Value, Total</t>
        </is>
      </c>
      <c r="B48" s="5" t="n">
        <v>274993</v>
      </c>
      <c r="C48" s="5" t="n">
        <v>294696</v>
      </c>
    </row>
    <row r="49">
      <c r="A49" s="4" t="inlineStr">
        <is>
          <t>Other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Gross Unrealized Losses Less than 12 Consecutive Months</t>
        </is>
      </c>
      <c r="B51" s="5" t="n">
        <v>0</v>
      </c>
      <c r="C51" s="5" t="n">
        <v>0</v>
      </c>
    </row>
    <row r="52">
      <c r="A52" s="4" t="inlineStr">
        <is>
          <t>Fair Value Less than 12 Consecutive Months</t>
        </is>
      </c>
      <c r="B52" s="5" t="n">
        <v>0</v>
      </c>
      <c r="C52" s="5" t="n">
        <v>0</v>
      </c>
    </row>
    <row r="53">
      <c r="A53" s="4" t="inlineStr">
        <is>
          <t>Gross Unrealized Losses 12 Consecutive Months or Longer</t>
        </is>
      </c>
      <c r="B53" s="5" t="n">
        <v>-580</v>
      </c>
      <c r="C53" s="5" t="n">
        <v>-2154</v>
      </c>
    </row>
    <row r="54">
      <c r="A54" s="4" t="inlineStr">
        <is>
          <t>Fair Value 12 Consecutive Months or Longer</t>
        </is>
      </c>
      <c r="B54" s="5" t="n">
        <v>4579</v>
      </c>
      <c r="C54" s="5" t="n">
        <v>8067</v>
      </c>
    </row>
    <row r="55">
      <c r="A55" s="4" t="inlineStr">
        <is>
          <t>Gross Unrealized Losses, Total</t>
        </is>
      </c>
      <c r="B55" s="5" t="n">
        <v>-580</v>
      </c>
      <c r="C55" s="5" t="n">
        <v>-2154</v>
      </c>
    </row>
    <row r="56">
      <c r="A56" s="4" t="inlineStr">
        <is>
          <t>Fair Value, Total</t>
        </is>
      </c>
      <c r="B56" s="6" t="n">
        <v>4579</v>
      </c>
      <c r="C56" s="6" t="n">
        <v>80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by Maturity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279248</v>
      </c>
      <c r="C3" s="4" t="inlineStr">
        <is>
          <t xml:space="preserve"> </t>
        </is>
      </c>
    </row>
    <row r="4">
      <c r="A4" s="4" t="inlineStr">
        <is>
          <t>Amortized Cost, Due after one year through five years</t>
        </is>
      </c>
      <c r="B4" s="5" t="n">
        <v>1151539</v>
      </c>
      <c r="C4" s="4" t="inlineStr">
        <is>
          <t xml:space="preserve"> </t>
        </is>
      </c>
    </row>
    <row r="5">
      <c r="A5" s="4" t="inlineStr">
        <is>
          <t>Amortized Cost, Due after five years through ten years</t>
        </is>
      </c>
      <c r="B5" s="5" t="n">
        <v>10783</v>
      </c>
      <c r="C5" s="4" t="inlineStr">
        <is>
          <t xml:space="preserve"> </t>
        </is>
      </c>
    </row>
    <row r="6">
      <c r="A6" s="4" t="inlineStr">
        <is>
          <t>Amortized Cost, Due after ten years</t>
        </is>
      </c>
      <c r="B6" s="5" t="n">
        <v>14265</v>
      </c>
      <c r="C6" s="4" t="inlineStr">
        <is>
          <t xml:space="preserve"> </t>
        </is>
      </c>
    </row>
    <row r="7">
      <c r="A7" s="4" t="inlineStr">
        <is>
          <t>Amortized Cost, Total</t>
        </is>
      </c>
      <c r="B7" s="5" t="n">
        <v>1455835</v>
      </c>
      <c r="C7" s="6" t="n">
        <v>1495585</v>
      </c>
    </row>
    <row r="8">
      <c r="A8" s="4" t="inlineStr">
        <is>
          <t>Fair Value, Due in one year or less</t>
        </is>
      </c>
      <c r="B8" s="5" t="n">
        <v>273050</v>
      </c>
      <c r="C8" s="4" t="inlineStr">
        <is>
          <t xml:space="preserve"> </t>
        </is>
      </c>
    </row>
    <row r="9">
      <c r="A9" s="4" t="inlineStr">
        <is>
          <t>Fair Value, Due after one year through five years</t>
        </is>
      </c>
      <c r="B9" s="5" t="n">
        <v>1059938</v>
      </c>
      <c r="C9" s="4" t="inlineStr">
        <is>
          <t xml:space="preserve"> </t>
        </is>
      </c>
    </row>
    <row r="10">
      <c r="A10" s="4" t="inlineStr">
        <is>
          <t>Fair Value, Due after five years through ten years</t>
        </is>
      </c>
      <c r="B10" s="5" t="n">
        <v>9525</v>
      </c>
      <c r="C10" s="4" t="inlineStr">
        <is>
          <t xml:space="preserve"> </t>
        </is>
      </c>
    </row>
    <row r="11">
      <c r="A11" s="4" t="inlineStr">
        <is>
          <t>Fair Value, Due after ten years</t>
        </is>
      </c>
      <c r="B11" s="5" t="n">
        <v>12211</v>
      </c>
      <c r="C11" s="4" t="inlineStr">
        <is>
          <t xml:space="preserve"> </t>
        </is>
      </c>
    </row>
    <row r="12">
      <c r="A12" s="4" t="inlineStr">
        <is>
          <t>Fair Value, Total</t>
        </is>
      </c>
      <c r="B12" s="6" t="n">
        <v>1354724</v>
      </c>
      <c r="C12" s="6" t="n">
        <v>13816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Income tax expense (benefit)</t>
        </is>
      </c>
      <c r="B3" s="6" t="n">
        <v>22328</v>
      </c>
      <c r="C3" s="6" t="n">
        <v>9419</v>
      </c>
      <c r="D3" s="6" t="n">
        <v>69810</v>
      </c>
      <c r="E3" s="6" t="n">
        <v>54785</v>
      </c>
    </row>
    <row r="4">
      <c r="A4" s="4" t="inlineStr">
        <is>
          <t>Effective income tax rate</t>
        </is>
      </c>
      <c r="B4" s="9" t="n">
        <v>0.08</v>
      </c>
      <c r="C4" s="10" t="n">
        <v>0.043</v>
      </c>
      <c r="D4" s="10" t="n">
        <v>0.08500000000000001</v>
      </c>
      <c r="E4" s="10" t="n">
        <v>0.0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2855</v>
      </c>
      <c r="C3" s="6" t="n">
        <v>1279194</v>
      </c>
    </row>
    <row r="4">
      <c r="A4" s="4" t="inlineStr">
        <is>
          <t>Marketable securities</t>
        </is>
      </c>
      <c r="B4" s="5" t="n">
        <v>273050</v>
      </c>
      <c r="C4" s="5" t="n">
        <v>173288</v>
      </c>
    </row>
    <row r="5">
      <c r="A5" s="4" t="inlineStr">
        <is>
          <t>Accounts receivable, net</t>
        </is>
      </c>
      <c r="B5" s="5" t="n">
        <v>721137</v>
      </c>
      <c r="C5" s="5" t="n">
        <v>656847</v>
      </c>
    </row>
    <row r="6">
      <c r="A6" s="4" t="inlineStr">
        <is>
          <t>Inventories</t>
        </is>
      </c>
      <c r="B6" s="5" t="n">
        <v>1439894</v>
      </c>
      <c r="C6" s="5" t="n">
        <v>1515045</v>
      </c>
    </row>
    <row r="7">
      <c r="A7" s="4" t="inlineStr">
        <is>
          <t>Deferred costs</t>
        </is>
      </c>
      <c r="B7" s="5" t="n">
        <v>15296</v>
      </c>
      <c r="C7" s="5" t="n">
        <v>14862</v>
      </c>
    </row>
    <row r="8">
      <c r="A8" s="4" t="inlineStr">
        <is>
          <t>Prepaid expenses and other current assets</t>
        </is>
      </c>
      <c r="B8" s="5" t="n">
        <v>284682</v>
      </c>
      <c r="C8" s="5" t="n">
        <v>315915</v>
      </c>
    </row>
    <row r="9">
      <c r="A9" s="4" t="inlineStr">
        <is>
          <t>Total current assets</t>
        </is>
      </c>
      <c r="B9" s="5" t="n">
        <v>4156914</v>
      </c>
      <c r="C9" s="5" t="n">
        <v>3955151</v>
      </c>
    </row>
    <row r="10">
      <c r="A10" s="4" t="inlineStr">
        <is>
          <t>Property and equipment, net of accumulated depreciation of $960,129 and $904,922</t>
        </is>
      </c>
      <c r="B10" s="5" t="n">
        <v>1187375</v>
      </c>
      <c r="C10" s="5" t="n">
        <v>1147005</v>
      </c>
    </row>
    <row r="11">
      <c r="A11" s="4" t="inlineStr">
        <is>
          <t>Operating lease right-of-use assets</t>
        </is>
      </c>
      <c r="B11" s="5" t="n">
        <v>140635</v>
      </c>
      <c r="C11" s="5" t="n">
        <v>138040</v>
      </c>
    </row>
    <row r="12">
      <c r="A12" s="4" t="inlineStr">
        <is>
          <t>Noncurrent marketable securities</t>
        </is>
      </c>
      <c r="B12" s="5" t="n">
        <v>1081674</v>
      </c>
      <c r="C12" s="5" t="n">
        <v>1208360</v>
      </c>
    </row>
    <row r="13">
      <c r="A13" s="4" t="inlineStr">
        <is>
          <t>Deferred income tax assets</t>
        </is>
      </c>
      <c r="B13" s="5" t="n">
        <v>514876</v>
      </c>
      <c r="C13" s="5" t="n">
        <v>441071</v>
      </c>
    </row>
    <row r="14">
      <c r="A14" s="4" t="inlineStr">
        <is>
          <t>Noncurrent deferred costs</t>
        </is>
      </c>
      <c r="B14" s="5" t="n">
        <v>10538</v>
      </c>
      <c r="C14" s="5" t="n">
        <v>9831</v>
      </c>
    </row>
    <row r="15">
      <c r="A15" s="4" t="inlineStr">
        <is>
          <t>Goodwill</t>
        </is>
      </c>
      <c r="B15" s="5" t="n">
        <v>594449</v>
      </c>
      <c r="C15" s="5" t="n">
        <v>567994</v>
      </c>
    </row>
    <row r="16">
      <c r="A16" s="4" t="inlineStr">
        <is>
          <t>Other intangible assets, net</t>
        </is>
      </c>
      <c r="B16" s="5" t="n">
        <v>185835</v>
      </c>
      <c r="C16" s="5" t="n">
        <v>178461</v>
      </c>
    </row>
    <row r="17">
      <c r="A17" s="4" t="inlineStr">
        <is>
          <t>Other noncurrent assets</t>
        </is>
      </c>
      <c r="B17" s="5" t="n">
        <v>92726</v>
      </c>
      <c r="C17" s="5" t="n">
        <v>85257</v>
      </c>
    </row>
    <row r="18">
      <c r="A18" s="4" t="inlineStr">
        <is>
          <t>Total assets</t>
        </is>
      </c>
      <c r="B18" s="5" t="n">
        <v>7965022</v>
      </c>
      <c r="C18" s="5" t="n">
        <v>7731170</v>
      </c>
    </row>
    <row r="19">
      <c r="A19" s="3" t="inlineStr">
        <is>
          <t>Current liabilities:</t>
        </is>
      </c>
      <c r="B19" s="4" t="inlineStr">
        <is>
          <t xml:space="preserve"> </t>
        </is>
      </c>
      <c r="C19" s="4" t="inlineStr">
        <is>
          <t xml:space="preserve"> </t>
        </is>
      </c>
    </row>
    <row r="20">
      <c r="A20" s="4" t="inlineStr">
        <is>
          <t>Accounts payable</t>
        </is>
      </c>
      <c r="B20" s="5" t="n">
        <v>268030</v>
      </c>
      <c r="C20" s="5" t="n">
        <v>212417</v>
      </c>
    </row>
    <row r="21">
      <c r="A21" s="4" t="inlineStr">
        <is>
          <t>Salaries and benefits payable</t>
        </is>
      </c>
      <c r="B21" s="5" t="n">
        <v>196665</v>
      </c>
      <c r="C21" s="5" t="n">
        <v>176114</v>
      </c>
    </row>
    <row r="22">
      <c r="A22" s="4" t="inlineStr">
        <is>
          <t>Accrued warranty costs</t>
        </is>
      </c>
      <c r="B22" s="5" t="n">
        <v>53533</v>
      </c>
      <c r="C22" s="5" t="n">
        <v>50952</v>
      </c>
    </row>
    <row r="23">
      <c r="A23" s="4" t="inlineStr">
        <is>
          <t>Accrued sales program costs</t>
        </is>
      </c>
      <c r="B23" s="5" t="n">
        <v>71558</v>
      </c>
      <c r="C23" s="5" t="n">
        <v>97772</v>
      </c>
    </row>
    <row r="24">
      <c r="A24" s="4" t="inlineStr">
        <is>
          <t>Other accrued expenses</t>
        </is>
      </c>
      <c r="B24" s="5" t="n">
        <v>208717</v>
      </c>
      <c r="C24" s="5" t="n">
        <v>197376</v>
      </c>
    </row>
    <row r="25">
      <c r="A25" s="4" t="inlineStr">
        <is>
          <t>Deferred revenue</t>
        </is>
      </c>
      <c r="B25" s="5" t="n">
        <v>98289</v>
      </c>
      <c r="C25" s="5" t="n">
        <v>91092</v>
      </c>
    </row>
    <row r="26">
      <c r="A26" s="4" t="inlineStr">
        <is>
          <t>Income taxes payable</t>
        </is>
      </c>
      <c r="B26" s="5" t="n">
        <v>151559</v>
      </c>
      <c r="C26" s="5" t="n">
        <v>246180</v>
      </c>
    </row>
    <row r="27">
      <c r="A27" s="4" t="inlineStr">
        <is>
          <t>Dividend payable</t>
        </is>
      </c>
      <c r="B27" s="5" t="n">
        <v>279447</v>
      </c>
      <c r="C27" s="5" t="n">
        <v>139732</v>
      </c>
    </row>
    <row r="28">
      <c r="A28" s="4" t="inlineStr">
        <is>
          <t>Total current liabilities</t>
        </is>
      </c>
      <c r="B28" s="5" t="n">
        <v>1327798</v>
      </c>
      <c r="C28" s="5" t="n">
        <v>1211635</v>
      </c>
    </row>
    <row r="29">
      <c r="A29" s="4" t="inlineStr">
        <is>
          <t>Deferred income tax liabilities</t>
        </is>
      </c>
      <c r="B29" s="5" t="n">
        <v>116419</v>
      </c>
      <c r="C29" s="5" t="n">
        <v>129965</v>
      </c>
    </row>
    <row r="30">
      <c r="A30" s="4" t="inlineStr">
        <is>
          <t>Noncurrent income taxes payable</t>
        </is>
      </c>
      <c r="B30" s="5" t="n">
        <v>24577</v>
      </c>
      <c r="C30" s="5" t="n">
        <v>34627</v>
      </c>
    </row>
    <row r="31">
      <c r="A31" s="4" t="inlineStr">
        <is>
          <t>Noncurrent deferred revenue</t>
        </is>
      </c>
      <c r="B31" s="5" t="n">
        <v>35525</v>
      </c>
      <c r="C31" s="5" t="n">
        <v>35702</v>
      </c>
    </row>
    <row r="32">
      <c r="A32" s="4" t="inlineStr">
        <is>
          <t>Noncurrent operating lease liabilities</t>
        </is>
      </c>
      <c r="B32" s="5" t="n">
        <v>111035</v>
      </c>
      <c r="C32" s="5" t="n">
        <v>114541</v>
      </c>
    </row>
    <row r="33">
      <c r="A33" s="4" t="inlineStr">
        <is>
          <t>Other noncurrent liabilities</t>
        </is>
      </c>
      <c r="B33" s="5" t="n">
        <v>388</v>
      </c>
      <c r="C33" s="5" t="n">
        <v>360</v>
      </c>
    </row>
    <row r="34">
      <c r="A34" s="3" t="inlineStr">
        <is>
          <t>Stockholders’ equity:</t>
        </is>
      </c>
      <c r="B34" s="4" t="inlineStr">
        <is>
          <t xml:space="preserve"> </t>
        </is>
      </c>
      <c r="C34" s="4" t="inlineStr">
        <is>
          <t xml:space="preserve"> </t>
        </is>
      </c>
    </row>
    <row r="35">
      <c r="A35" s="4" t="inlineStr">
        <is>
          <t>Shares (195,880 and 198,077 shares authorized and issued; 191,387 and 191,623 shares outstanding)</t>
        </is>
      </c>
      <c r="B35" s="5" t="n">
        <v>19588</v>
      </c>
      <c r="C35" s="5" t="n">
        <v>17979</v>
      </c>
    </row>
    <row r="36">
      <c r="A36" s="4" t="inlineStr">
        <is>
          <t>Additional paid-in capital</t>
        </is>
      </c>
      <c r="B36" s="5" t="n">
        <v>2100357</v>
      </c>
      <c r="C36" s="5" t="n">
        <v>2042472</v>
      </c>
    </row>
    <row r="37">
      <c r="A37" s="4" t="inlineStr">
        <is>
          <t>Treasury stock (4,493 and 6,454 shares)</t>
        </is>
      </c>
      <c r="B37" s="5" t="n">
        <v>-331393</v>
      </c>
      <c r="C37" s="5" t="n">
        <v>-475095</v>
      </c>
    </row>
    <row r="38">
      <c r="A38" s="4" t="inlineStr">
        <is>
          <t>Retained earnings</t>
        </is>
      </c>
      <c r="B38" s="5" t="n">
        <v>4721555</v>
      </c>
      <c r="C38" s="5" t="n">
        <v>4733517</v>
      </c>
    </row>
    <row r="39">
      <c r="A39" s="4" t="inlineStr">
        <is>
          <t>Accumulated other comprehensive income (loss)</t>
        </is>
      </c>
      <c r="B39" s="5" t="n">
        <v>-160827</v>
      </c>
      <c r="C39" s="5" t="n">
        <v>-114533</v>
      </c>
    </row>
    <row r="40">
      <c r="A40" s="4" t="inlineStr">
        <is>
          <t>Total stockholders’ equity</t>
        </is>
      </c>
      <c r="B40" s="5" t="n">
        <v>6349280</v>
      </c>
      <c r="C40" s="5" t="n">
        <v>6204340</v>
      </c>
    </row>
    <row r="41">
      <c r="A41" s="4" t="inlineStr">
        <is>
          <t>Total liabilities and stockholders’ equity</t>
        </is>
      </c>
      <c r="B41" s="6" t="n">
        <v>7965022</v>
      </c>
      <c r="C41" s="6" t="n">
        <v>77311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30323</v>
      </c>
      <c r="C3" s="6" t="n">
        <v>600858</v>
      </c>
    </row>
    <row r="4">
      <c r="A4" s="4" t="inlineStr">
        <is>
          <t>Work-in-process</t>
        </is>
      </c>
      <c r="B4" s="5" t="n">
        <v>168090</v>
      </c>
      <c r="C4" s="5" t="n">
        <v>180873</v>
      </c>
    </row>
    <row r="5">
      <c r="A5" s="4" t="inlineStr">
        <is>
          <t>Finished goods</t>
        </is>
      </c>
      <c r="B5" s="5" t="n">
        <v>741481</v>
      </c>
      <c r="C5" s="5" t="n">
        <v>733314</v>
      </c>
    </row>
    <row r="6">
      <c r="A6" s="4" t="inlineStr">
        <is>
          <t>Inventories</t>
        </is>
      </c>
      <c r="B6" s="6" t="n">
        <v>1439894</v>
      </c>
      <c r="C6" s="6" t="n">
        <v>15150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5" customWidth="1" min="2" max="2"/>
  </cols>
  <sheetData>
    <row r="1">
      <c r="A1" s="1" t="inlineStr">
        <is>
          <t>Warranty Reserves - Additional Information (Details)</t>
        </is>
      </c>
      <c r="B1" s="2" t="inlineStr">
        <is>
          <t>9 Months Ended</t>
        </is>
      </c>
    </row>
    <row r="2">
      <c r="B2" s="2" t="inlineStr">
        <is>
          <t>Sep. 30, 2023</t>
        </is>
      </c>
    </row>
    <row r="3">
      <c r="A3" s="4" t="inlineStr">
        <is>
          <t>Minimum [Member] | Standard Warranty on Products [Member]</t>
        </is>
      </c>
      <c r="B3" s="4" t="inlineStr">
        <is>
          <t xml:space="preserve"> </t>
        </is>
      </c>
    </row>
    <row r="4">
      <c r="A4" s="3" t="inlineStr">
        <is>
          <t>Product Warranty Liability [Line Items]</t>
        </is>
      </c>
      <c r="B4" s="4" t="inlineStr">
        <is>
          <t xml:space="preserve"> </t>
        </is>
      </c>
    </row>
    <row r="5">
      <c r="A5" s="4" t="inlineStr">
        <is>
          <t>Product warranty term</t>
        </is>
      </c>
      <c r="B5" s="4" t="inlineStr">
        <is>
          <t>1 year</t>
        </is>
      </c>
    </row>
    <row r="6">
      <c r="A6" s="4" t="inlineStr">
        <is>
          <t>Minimum [Member] | Certain Aviation, Marine and Auto OEM products [Member]</t>
        </is>
      </c>
      <c r="B6" s="4" t="inlineStr">
        <is>
          <t xml:space="preserve"> </t>
        </is>
      </c>
    </row>
    <row r="7">
      <c r="A7" s="3" t="inlineStr">
        <is>
          <t>Product Warranty Liability [Line Items]</t>
        </is>
      </c>
      <c r="B7" s="4" t="inlineStr">
        <is>
          <t xml:space="preserve"> </t>
        </is>
      </c>
    </row>
    <row r="8">
      <c r="A8" s="4" t="inlineStr">
        <is>
          <t>Product warranty term</t>
        </is>
      </c>
      <c r="B8" s="4" t="inlineStr">
        <is>
          <t>2 years</t>
        </is>
      </c>
    </row>
    <row r="9">
      <c r="A9" s="4" t="inlineStr">
        <is>
          <t>Maximum [Member] | Standard Warranty on Products [Member]</t>
        </is>
      </c>
      <c r="B9" s="4" t="inlineStr">
        <is>
          <t xml:space="preserve"> </t>
        </is>
      </c>
    </row>
    <row r="10">
      <c r="A10" s="3" t="inlineStr">
        <is>
          <t>Product Warranty Liability [Line Items]</t>
        </is>
      </c>
      <c r="B10" s="4" t="inlineStr">
        <is>
          <t xml:space="preserve"> </t>
        </is>
      </c>
    </row>
    <row r="11">
      <c r="A11" s="4" t="inlineStr">
        <is>
          <t>Product warranty term</t>
        </is>
      </c>
      <c r="B11"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Warranty Reserves - Schedule of Changes in the Aggregate Warranty Reserve (Details) - USD ($) $ in Thousands</t>
        </is>
      </c>
      <c r="C1" s="2" t="inlineStr">
        <is>
          <t>3 Months Ended</t>
        </is>
      </c>
      <c r="E1" s="2" t="inlineStr">
        <is>
          <t>9 Months Ended</t>
        </is>
      </c>
    </row>
    <row r="2">
      <c r="C2" s="2" t="inlineStr">
        <is>
          <t>Sep. 30, 2023</t>
        </is>
      </c>
      <c r="D2" s="2" t="inlineStr">
        <is>
          <t>Sep. 24, 2022</t>
        </is>
      </c>
      <c r="E2" s="2" t="inlineStr">
        <is>
          <t>Sep. 30, 2023</t>
        </is>
      </c>
      <c r="F2" s="2" t="inlineStr">
        <is>
          <t>Sep. 24, 2022</t>
        </is>
      </c>
    </row>
    <row r="3">
      <c r="A3" s="3" t="inlineStr">
        <is>
          <t>Product Warranties Disclosures [Abstract]</t>
        </is>
      </c>
      <c r="C3" s="4" t="inlineStr">
        <is>
          <t xml:space="preserve"> </t>
        </is>
      </c>
      <c r="D3" s="4" t="inlineStr">
        <is>
          <t xml:space="preserve"> </t>
        </is>
      </c>
      <c r="E3" s="4" t="inlineStr">
        <is>
          <t xml:space="preserve"> </t>
        </is>
      </c>
      <c r="F3" s="4" t="inlineStr">
        <is>
          <t xml:space="preserve"> </t>
        </is>
      </c>
    </row>
    <row r="4">
      <c r="A4" s="4" t="inlineStr">
        <is>
          <t>Balance - beginning of period</t>
        </is>
      </c>
      <c r="C4" s="6" t="n">
        <v>52352</v>
      </c>
      <c r="D4" s="6" t="n">
        <v>39949</v>
      </c>
      <c r="E4" s="6" t="n">
        <v>50952</v>
      </c>
      <c r="F4" s="6" t="n">
        <v>45467</v>
      </c>
    </row>
    <row r="5">
      <c r="A5" s="4" t="inlineStr">
        <is>
          <t>Accrual for products sold</t>
        </is>
      </c>
      <c r="B5" s="4" t="inlineStr">
        <is>
          <t>[1]</t>
        </is>
      </c>
      <c r="C5" s="5" t="n">
        <v>17398</v>
      </c>
      <c r="D5" s="5" t="n">
        <v>16913</v>
      </c>
      <c r="E5" s="5" t="n">
        <v>58124</v>
      </c>
      <c r="F5" s="5" t="n">
        <v>41939</v>
      </c>
    </row>
    <row r="6">
      <c r="A6" s="4" t="inlineStr">
        <is>
          <t>Expenditures</t>
        </is>
      </c>
      <c r="C6" s="5" t="n">
        <v>-16217</v>
      </c>
      <c r="D6" s="5" t="n">
        <v>-16937</v>
      </c>
      <c r="E6" s="5" t="n">
        <v>-55543</v>
      </c>
      <c r="F6" s="5" t="n">
        <v>-47481</v>
      </c>
    </row>
    <row r="7">
      <c r="A7" s="4" t="inlineStr">
        <is>
          <t>Balance - end of period</t>
        </is>
      </c>
      <c r="C7" s="6" t="n">
        <v>53533</v>
      </c>
      <c r="D7" s="6" t="n">
        <v>39925</v>
      </c>
      <c r="E7" s="6" t="n">
        <v>53533</v>
      </c>
      <c r="F7" s="6" t="n">
        <v>39925</v>
      </c>
    </row>
    <row r="8"/>
    <row r="9">
      <c r="A9" s="4" t="inlineStr">
        <is>
          <t>[1] Changes in cost estimates related to pre-existing warranties were not material and aggregated with accruals for new warranty contracts in the ‘accrual for products sold’ line.</t>
        </is>
      </c>
    </row>
  </sheetData>
  <mergeCells count="5">
    <mergeCell ref="A1:B2"/>
    <mergeCell ref="C1:D1"/>
    <mergeCell ref="E1:F1"/>
    <mergeCell ref="A8:E8"/>
    <mergeCell ref="A9:E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Noncancellable unconditional purchase obligations</t>
        </is>
      </c>
      <c r="B3" s="6" t="n">
        <v>300000</v>
      </c>
      <c r="C3" s="4" t="inlineStr">
        <is>
          <t xml:space="preserve"> </t>
        </is>
      </c>
    </row>
    <row r="4">
      <c r="A4" s="4" t="inlineStr">
        <is>
          <t>Restricted cash balances</t>
        </is>
      </c>
      <c r="B4" s="6" t="n">
        <v>685</v>
      </c>
      <c r="C4" s="6" t="n">
        <v>7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s>
  <sheetData>
    <row r="1">
      <c r="A1" s="1" t="inlineStr">
        <is>
          <t>Stockholders' Equity - Schedule of Dividends Declared (Details) - $ / shares</t>
        </is>
      </c>
      <c r="B1" s="2" t="inlineStr">
        <is>
          <t>Jun. 09, 2023</t>
        </is>
      </c>
      <c r="C1" s="2" t="inlineStr">
        <is>
          <t>Jun. 10, 2022</t>
        </is>
      </c>
      <c r="D1" s="2" t="inlineStr">
        <is>
          <t>Jun. 04, 2021</t>
        </is>
      </c>
    </row>
    <row r="2">
      <c r="A2" s="3" t="inlineStr">
        <is>
          <t>Dividends Declared [Line Items]</t>
        </is>
      </c>
      <c r="B2" s="4" t="inlineStr">
        <is>
          <t xml:space="preserve"> </t>
        </is>
      </c>
      <c r="C2" s="4" t="inlineStr">
        <is>
          <t xml:space="preserve"> </t>
        </is>
      </c>
      <c r="D2" s="4" t="inlineStr">
        <is>
          <t xml:space="preserve"> </t>
        </is>
      </c>
    </row>
    <row r="3">
      <c r="A3" s="4" t="inlineStr">
        <is>
          <t>Dividend Declaration Date</t>
        </is>
      </c>
      <c r="B3" s="4" t="inlineStr">
        <is>
          <t>Jun.  09,  2023</t>
        </is>
      </c>
      <c r="C3" s="4" t="inlineStr">
        <is>
          <t>Jun. 10,  2022</t>
        </is>
      </c>
      <c r="D3" s="4" t="inlineStr">
        <is>
          <t>Jun.  04,  2021</t>
        </is>
      </c>
    </row>
    <row r="4">
      <c r="A4" s="4" t="inlineStr">
        <is>
          <t>Dividends declared per share</t>
        </is>
      </c>
      <c r="B4" s="7" t="n">
        <v>2.92</v>
      </c>
      <c r="C4" s="7" t="n">
        <v>2.92</v>
      </c>
      <c r="D4" s="7" t="n">
        <v>2.68</v>
      </c>
    </row>
    <row r="5">
      <c r="A5" s="4" t="inlineStr">
        <is>
          <t>Dividend Declared1 [Member]</t>
        </is>
      </c>
      <c r="B5" s="4" t="inlineStr">
        <is>
          <t xml:space="preserve"> </t>
        </is>
      </c>
      <c r="C5" s="4" t="inlineStr">
        <is>
          <t xml:space="preserve"> </t>
        </is>
      </c>
      <c r="D5" s="4" t="inlineStr">
        <is>
          <t xml:space="preserve"> </t>
        </is>
      </c>
    </row>
    <row r="6">
      <c r="A6" s="3" t="inlineStr">
        <is>
          <t>Dividends Declared [Line Items]</t>
        </is>
      </c>
      <c r="B6" s="4" t="inlineStr">
        <is>
          <t xml:space="preserve"> </t>
        </is>
      </c>
      <c r="C6" s="4" t="inlineStr">
        <is>
          <t xml:space="preserve"> </t>
        </is>
      </c>
      <c r="D6" s="4" t="inlineStr">
        <is>
          <t xml:space="preserve"> </t>
        </is>
      </c>
    </row>
    <row r="7">
      <c r="A7" s="4" t="inlineStr">
        <is>
          <t>Dividend Date</t>
        </is>
      </c>
      <c r="B7" s="4" t="inlineStr">
        <is>
          <t>Jun. 30,  2023</t>
        </is>
      </c>
      <c r="C7" s="4" t="inlineStr">
        <is>
          <t>Jun. 30,  2022</t>
        </is>
      </c>
      <c r="D7" s="4" t="inlineStr">
        <is>
          <t>Jun. 30,  2021</t>
        </is>
      </c>
    </row>
    <row r="8">
      <c r="A8" s="4" t="inlineStr">
        <is>
          <t>Record Date</t>
        </is>
      </c>
      <c r="B8" s="4" t="inlineStr">
        <is>
          <t>Jun. 20,  2023</t>
        </is>
      </c>
      <c r="C8" s="4" t="inlineStr">
        <is>
          <t>Jun. 20,  2022</t>
        </is>
      </c>
      <c r="D8" s="4" t="inlineStr">
        <is>
          <t>Jun. 15,  2021</t>
        </is>
      </c>
    </row>
    <row r="9">
      <c r="A9" s="4" t="inlineStr">
        <is>
          <t>Dividends declared per share</t>
        </is>
      </c>
      <c r="B9" s="7" t="n">
        <v>0.73</v>
      </c>
      <c r="C9" s="7" t="n">
        <v>0.73</v>
      </c>
      <c r="D9" s="7" t="n">
        <v>0.67</v>
      </c>
    </row>
    <row r="10">
      <c r="A10" s="4" t="inlineStr">
        <is>
          <t>Dividend Declared2 [Member]</t>
        </is>
      </c>
      <c r="B10" s="4" t="inlineStr">
        <is>
          <t xml:space="preserve"> </t>
        </is>
      </c>
      <c r="C10" s="4" t="inlineStr">
        <is>
          <t xml:space="preserve"> </t>
        </is>
      </c>
      <c r="D10" s="4" t="inlineStr">
        <is>
          <t xml:space="preserve"> </t>
        </is>
      </c>
    </row>
    <row r="11">
      <c r="A11" s="3" t="inlineStr">
        <is>
          <t>Dividends Declared [Line Items]</t>
        </is>
      </c>
      <c r="B11" s="4" t="inlineStr">
        <is>
          <t xml:space="preserve"> </t>
        </is>
      </c>
      <c r="C11" s="4" t="inlineStr">
        <is>
          <t xml:space="preserve"> </t>
        </is>
      </c>
      <c r="D11" s="4" t="inlineStr">
        <is>
          <t xml:space="preserve"> </t>
        </is>
      </c>
    </row>
    <row r="12">
      <c r="A12" s="4" t="inlineStr">
        <is>
          <t>Dividend Date</t>
        </is>
      </c>
      <c r="B12" s="4" t="inlineStr">
        <is>
          <t>Sep. 29,  2023</t>
        </is>
      </c>
      <c r="C12" s="4" t="inlineStr">
        <is>
          <t>Sep. 30,  2022</t>
        </is>
      </c>
      <c r="D12" s="4" t="inlineStr">
        <is>
          <t>Sep. 30,  2021</t>
        </is>
      </c>
    </row>
    <row r="13">
      <c r="A13" s="4" t="inlineStr">
        <is>
          <t>Record Date</t>
        </is>
      </c>
      <c r="B13" s="4" t="inlineStr">
        <is>
          <t>Sep. 15,  2023</t>
        </is>
      </c>
      <c r="C13" s="4" t="inlineStr">
        <is>
          <t>Sep. 15,  2022</t>
        </is>
      </c>
      <c r="D13" s="4" t="inlineStr">
        <is>
          <t>Sep. 15,  2021</t>
        </is>
      </c>
    </row>
    <row r="14">
      <c r="A14" s="4" t="inlineStr">
        <is>
          <t>Dividends declared per share</t>
        </is>
      </c>
      <c r="B14" s="7" t="n">
        <v>0.73</v>
      </c>
      <c r="C14" s="7" t="n">
        <v>0.73</v>
      </c>
      <c r="D14" s="7" t="n">
        <v>0.67</v>
      </c>
    </row>
    <row r="15">
      <c r="A15" s="4" t="inlineStr">
        <is>
          <t>Dividend Declared3 [Member]</t>
        </is>
      </c>
      <c r="B15" s="4" t="inlineStr">
        <is>
          <t xml:space="preserve"> </t>
        </is>
      </c>
      <c r="C15" s="4" t="inlineStr">
        <is>
          <t xml:space="preserve"> </t>
        </is>
      </c>
      <c r="D15" s="4" t="inlineStr">
        <is>
          <t xml:space="preserve"> </t>
        </is>
      </c>
    </row>
    <row r="16">
      <c r="A16" s="3" t="inlineStr">
        <is>
          <t>Dividends Declared [Line Items]</t>
        </is>
      </c>
      <c r="B16" s="4" t="inlineStr">
        <is>
          <t xml:space="preserve"> </t>
        </is>
      </c>
      <c r="C16" s="4" t="inlineStr">
        <is>
          <t xml:space="preserve"> </t>
        </is>
      </c>
      <c r="D16" s="4" t="inlineStr">
        <is>
          <t xml:space="preserve"> </t>
        </is>
      </c>
    </row>
    <row r="17">
      <c r="A17" s="4" t="inlineStr">
        <is>
          <t>Dividend Date</t>
        </is>
      </c>
      <c r="B17" s="4" t="inlineStr">
        <is>
          <t>Dec. 29,  2023</t>
        </is>
      </c>
      <c r="C17" s="4" t="inlineStr">
        <is>
          <t>Dec. 30,  2022</t>
        </is>
      </c>
      <c r="D17" s="4" t="inlineStr">
        <is>
          <t>Dec. 31,  2021</t>
        </is>
      </c>
    </row>
    <row r="18">
      <c r="A18" s="4" t="inlineStr">
        <is>
          <t>Record Date</t>
        </is>
      </c>
      <c r="B18" s="4" t="inlineStr">
        <is>
          <t>Dec. 15,  2023</t>
        </is>
      </c>
      <c r="C18" s="4" t="inlineStr">
        <is>
          <t>Dec. 15,  2022</t>
        </is>
      </c>
      <c r="D18" s="4" t="inlineStr">
        <is>
          <t>Dec. 15,  2021</t>
        </is>
      </c>
    </row>
    <row r="19">
      <c r="A19" s="4" t="inlineStr">
        <is>
          <t>Dividends declared per share</t>
        </is>
      </c>
      <c r="B19" s="7" t="n">
        <v>0.73</v>
      </c>
      <c r="C19" s="7" t="n">
        <v>0.73</v>
      </c>
      <c r="D19" s="7" t="n">
        <v>0.67</v>
      </c>
    </row>
    <row r="20">
      <c r="A20" s="4" t="inlineStr">
        <is>
          <t>Dividend Declared4 [Member]</t>
        </is>
      </c>
      <c r="B20" s="4" t="inlineStr">
        <is>
          <t xml:space="preserve"> </t>
        </is>
      </c>
      <c r="C20" s="4" t="inlineStr">
        <is>
          <t xml:space="preserve"> </t>
        </is>
      </c>
      <c r="D20" s="4" t="inlineStr">
        <is>
          <t xml:space="preserve"> </t>
        </is>
      </c>
    </row>
    <row r="21">
      <c r="A21" s="3" t="inlineStr">
        <is>
          <t>Dividends Declared [Line Items]</t>
        </is>
      </c>
      <c r="B21" s="4" t="inlineStr">
        <is>
          <t xml:space="preserve"> </t>
        </is>
      </c>
      <c r="C21" s="4" t="inlineStr">
        <is>
          <t xml:space="preserve"> </t>
        </is>
      </c>
      <c r="D21" s="4" t="inlineStr">
        <is>
          <t xml:space="preserve"> </t>
        </is>
      </c>
    </row>
    <row r="22">
      <c r="A22" s="4" t="inlineStr">
        <is>
          <t>Dividend Date</t>
        </is>
      </c>
      <c r="B22" s="4" t="inlineStr">
        <is>
          <t>Mar. 29,  2024</t>
        </is>
      </c>
      <c r="C22" s="4" t="inlineStr">
        <is>
          <t>Mar. 31,  2023</t>
        </is>
      </c>
      <c r="D22" s="4" t="inlineStr">
        <is>
          <t>Mar. 31,  2022</t>
        </is>
      </c>
    </row>
    <row r="23">
      <c r="A23" s="4" t="inlineStr">
        <is>
          <t>Record Date</t>
        </is>
      </c>
      <c r="B23" s="4" t="inlineStr">
        <is>
          <t>Mar. 15,  2024</t>
        </is>
      </c>
      <c r="C23" s="4" t="inlineStr">
        <is>
          <t>Mar. 15,  2023</t>
        </is>
      </c>
      <c r="D23" s="4" t="inlineStr">
        <is>
          <t>Mar. 15,  2022</t>
        </is>
      </c>
    </row>
    <row r="24">
      <c r="A24" s="4" t="inlineStr">
        <is>
          <t>Dividends declared per share</t>
        </is>
      </c>
      <c r="B24" s="7" t="n">
        <v>0.73</v>
      </c>
      <c r="C24" s="7" t="n">
        <v>0.73</v>
      </c>
      <c r="D24" s="7" t="n">
        <v>0.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9" customWidth="1" min="2" max="2"/>
    <col width="22" customWidth="1" min="3" max="3"/>
    <col width="27" customWidth="1" min="4" max="4"/>
    <col width="25" customWidth="1" min="5" max="5"/>
    <col width="27" customWidth="1" min="6" max="6"/>
    <col width="29" customWidth="1" min="7" max="7"/>
  </cols>
  <sheetData>
    <row r="1">
      <c r="A1" s="1" t="inlineStr">
        <is>
          <t>Stockholders' Equity - Additional Information (Details) $ / shares in Units, shares in Thousands, $ in Thousands</t>
        </is>
      </c>
      <c r="B1" s="2" t="inlineStr">
        <is>
          <t>9 Months Ended</t>
        </is>
      </c>
    </row>
    <row r="2">
      <c r="B2" s="2" t="inlineStr">
        <is>
          <t>Sep. 30, 2023 USD ($) shares</t>
        </is>
      </c>
      <c r="C2" s="2" t="inlineStr">
        <is>
          <t>Sep. 24, 2022 USD ($)</t>
        </is>
      </c>
      <c r="D2" s="2" t="inlineStr">
        <is>
          <t>Sep. 30, 2023 SFr / shares</t>
        </is>
      </c>
      <c r="E2" s="2" t="inlineStr">
        <is>
          <t>Sep. 30, 2023 $ / shares</t>
        </is>
      </c>
      <c r="F2" s="2" t="inlineStr">
        <is>
          <t>Dec. 31, 2022 SFr / shares</t>
        </is>
      </c>
      <c r="G2" s="2" t="inlineStr">
        <is>
          <t>Apr. 22, 2022 USD ($) shares</t>
        </is>
      </c>
    </row>
    <row r="3">
      <c r="A3" s="4" t="inlineStr">
        <is>
          <t>Dividend paid</t>
        </is>
      </c>
      <c r="B3" s="6" t="n">
        <v>419166</v>
      </c>
      <c r="C3" s="6" t="n">
        <v>399074</v>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300000</v>
      </c>
    </row>
    <row r="5">
      <c r="A5" s="4" t="inlineStr">
        <is>
          <t>Share repurchase authorization expires</t>
        </is>
      </c>
      <c r="B5" s="4" t="inlineStr">
        <is>
          <t>Dec. 29,  2023</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d common stock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3019</v>
      </c>
    </row>
    <row r="7">
      <c r="A7" s="4" t="inlineStr">
        <is>
          <t>Repurchased common stock shares, amount</t>
        </is>
      </c>
      <c r="B7" s="4" t="inlineStr">
        <is>
          <t xml:space="preserve"> </t>
        </is>
      </c>
      <c r="C7" s="4" t="inlineStr">
        <is>
          <t xml:space="preserve"> </t>
        </is>
      </c>
      <c r="D7" s="4" t="inlineStr">
        <is>
          <t xml:space="preserve"> </t>
        </is>
      </c>
      <c r="E7" s="4" t="inlineStr">
        <is>
          <t xml:space="preserve"> </t>
        </is>
      </c>
      <c r="F7" s="4" t="inlineStr">
        <is>
          <t xml:space="preserve"> </t>
        </is>
      </c>
      <c r="G7" s="6" t="n">
        <v>281869</v>
      </c>
    </row>
    <row r="8">
      <c r="A8" s="4" t="inlineStr">
        <is>
          <t>Repurchase additional shares authorization</t>
        </is>
      </c>
      <c r="B8" s="4" t="inlineStr">
        <is>
          <t xml:space="preserve"> </t>
        </is>
      </c>
      <c r="C8" s="4" t="inlineStr">
        <is>
          <t xml:space="preserve"> </t>
        </is>
      </c>
      <c r="D8" s="4" t="inlineStr">
        <is>
          <t xml:space="preserve"> </t>
        </is>
      </c>
      <c r="E8" s="4" t="inlineStr">
        <is>
          <t xml:space="preserve"> </t>
        </is>
      </c>
      <c r="F8" s="4" t="inlineStr">
        <is>
          <t xml:space="preserve"> </t>
        </is>
      </c>
      <c r="G8" s="6" t="n">
        <v>18131</v>
      </c>
    </row>
    <row r="9">
      <c r="A9" s="4" t="inlineStr">
        <is>
          <t>Treasury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shares retired | shares</t>
        </is>
      </c>
      <c r="B10" s="5" t="n">
        <v>21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nominal par value | (per share)</t>
        </is>
      </c>
      <c r="B12" s="4" t="inlineStr">
        <is>
          <t xml:space="preserve"> </t>
        </is>
      </c>
      <c r="C12" s="4" t="inlineStr">
        <is>
          <t xml:space="preserve"> </t>
        </is>
      </c>
      <c r="D12" s="11" t="n">
        <v>0.1</v>
      </c>
      <c r="E12" s="8" t="n">
        <v>0.1</v>
      </c>
      <c r="F12" s="11" t="n">
        <v>0.1</v>
      </c>
      <c r="G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Details) - USD ($) $ in Thousands</t>
        </is>
      </c>
      <c r="B1" s="2" t="inlineStr">
        <is>
          <t>3 Months Ended</t>
        </is>
      </c>
      <c r="C1" s="2" t="inlineStr">
        <is>
          <t>9 Months Ended</t>
        </is>
      </c>
    </row>
    <row r="2">
      <c r="B2" s="2" t="inlineStr">
        <is>
          <t>Sep. 30, 2023</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 value</t>
        </is>
      </c>
      <c r="B4" s="6" t="n">
        <v>6123822</v>
      </c>
      <c r="C4" s="6" t="n">
        <v>6204340</v>
      </c>
    </row>
    <row r="5">
      <c r="A5" s="4" t="inlineStr">
        <is>
          <t>Ending balance, value</t>
        </is>
      </c>
      <c r="B5" s="5" t="n">
        <v>6349280</v>
      </c>
      <c r="C5" s="5" t="n">
        <v>6349280</v>
      </c>
    </row>
    <row r="6">
      <c r="A6" s="4" t="inlineStr">
        <is>
          <t>Foreign 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 value</t>
        </is>
      </c>
      <c r="B8" s="5" t="n">
        <v>-34432</v>
      </c>
      <c r="C8" s="5" t="n">
        <v>-25981</v>
      </c>
    </row>
    <row r="9">
      <c r="A9" s="4" t="inlineStr">
        <is>
          <t>Other comprehensive income (loss) before reclassification, net of income tax expense</t>
        </is>
      </c>
      <c r="B9" s="5" t="n">
        <v>-48342</v>
      </c>
      <c r="C9" s="5" t="n">
        <v>-56793</v>
      </c>
    </row>
    <row r="10">
      <c r="A10" s="4" t="inlineStr">
        <is>
          <t>Net current-period other comprehensive income (loss)</t>
        </is>
      </c>
      <c r="B10" s="5" t="n">
        <v>-48342</v>
      </c>
      <c r="C10" s="5" t="n">
        <v>-56793</v>
      </c>
    </row>
    <row r="11">
      <c r="A11" s="4" t="inlineStr">
        <is>
          <t>Ending balance, value</t>
        </is>
      </c>
      <c r="B11" s="5" t="n">
        <v>-82774</v>
      </c>
      <c r="C11" s="5" t="n">
        <v>-82774</v>
      </c>
    </row>
    <row r="12">
      <c r="A12" s="4" t="inlineStr">
        <is>
          <t>Net Gains (Losses) on Available-for-Sale Securiti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 value</t>
        </is>
      </c>
      <c r="B14" s="5" t="n">
        <v>-80868</v>
      </c>
      <c r="C14" s="5" t="n">
        <v>-88552</v>
      </c>
    </row>
    <row r="15">
      <c r="A15" s="4" t="inlineStr">
        <is>
          <t>Other comprehensive income (loss) before reclassification, net of income tax expense</t>
        </is>
      </c>
      <c r="B15" s="5" t="n">
        <v>2818</v>
      </c>
      <c r="C15" s="5" t="n">
        <v>10456</v>
      </c>
    </row>
    <row r="16">
      <c r="A16" s="4" t="inlineStr">
        <is>
          <t>Amounts reclassified from accumulated other comprehensive income (loss) to other income, net of income tax benefit</t>
        </is>
      </c>
      <c r="B16" s="5" t="n">
        <v>-3</v>
      </c>
      <c r="C16" s="5" t="n">
        <v>43</v>
      </c>
    </row>
    <row r="17">
      <c r="A17" s="4" t="inlineStr">
        <is>
          <t>Net current-period other comprehensive income (loss)</t>
        </is>
      </c>
      <c r="B17" s="5" t="n">
        <v>2815</v>
      </c>
      <c r="C17" s="5" t="n">
        <v>10499</v>
      </c>
    </row>
    <row r="18">
      <c r="A18" s="4" t="inlineStr">
        <is>
          <t>Ending balance, value</t>
        </is>
      </c>
      <c r="B18" s="5" t="n">
        <v>-78053</v>
      </c>
      <c r="C18" s="5" t="n">
        <v>-78053</v>
      </c>
    </row>
    <row r="19">
      <c r="A19" s="4" t="inlineStr">
        <is>
          <t>Accumulated Other Comprehensive Income (Los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 value</t>
        </is>
      </c>
      <c r="B21" s="5" t="n">
        <v>-115300</v>
      </c>
      <c r="C21" s="5" t="n">
        <v>-114533</v>
      </c>
    </row>
    <row r="22">
      <c r="A22" s="4" t="inlineStr">
        <is>
          <t>Other comprehensive income (loss) before reclassification, net of income tax expense</t>
        </is>
      </c>
      <c r="B22" s="5" t="n">
        <v>-45524</v>
      </c>
      <c r="C22" s="5" t="n">
        <v>-46337</v>
      </c>
    </row>
    <row r="23">
      <c r="A23" s="4" t="inlineStr">
        <is>
          <t>Amounts reclassified from accumulated other comprehensive income (loss) to other income, net of income tax benefit</t>
        </is>
      </c>
      <c r="B23" s="5" t="n">
        <v>-3</v>
      </c>
      <c r="C23" s="5" t="n">
        <v>43</v>
      </c>
    </row>
    <row r="24">
      <c r="A24" s="4" t="inlineStr">
        <is>
          <t>Net current-period other comprehensive income (loss)</t>
        </is>
      </c>
      <c r="B24" s="5" t="n">
        <v>-45527</v>
      </c>
      <c r="C24" s="5" t="n">
        <v>-46294</v>
      </c>
    </row>
    <row r="25">
      <c r="A25" s="4" t="inlineStr">
        <is>
          <t>Ending balance, value</t>
        </is>
      </c>
      <c r="B25" s="6" t="n">
        <v>-160827</v>
      </c>
      <c r="C25" s="6" t="n">
        <v>-1608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Parenthetical) (Details) - USD ($) $ in Thousands</t>
        </is>
      </c>
      <c r="B1" s="2" t="inlineStr">
        <is>
          <t>3 Months Ended</t>
        </is>
      </c>
      <c r="C1" s="2" t="inlineStr">
        <is>
          <t>9 Months Ended</t>
        </is>
      </c>
    </row>
    <row r="2">
      <c r="B2" s="2" t="inlineStr">
        <is>
          <t>Sep. 30, 2023</t>
        </is>
      </c>
      <c r="C2" s="2" t="inlineStr">
        <is>
          <t>Sep. 30, 2023</t>
        </is>
      </c>
    </row>
    <row r="3">
      <c r="A3" s="3" t="inlineStr">
        <is>
          <t>Equity [Abstract]</t>
        </is>
      </c>
      <c r="B3" s="4" t="inlineStr">
        <is>
          <t xml:space="preserve"> </t>
        </is>
      </c>
      <c r="C3" s="4" t="inlineStr">
        <is>
          <t xml:space="preserve"> </t>
        </is>
      </c>
    </row>
    <row r="4">
      <c r="A4" s="4" t="inlineStr">
        <is>
          <t>Net of income tax expense</t>
        </is>
      </c>
      <c r="B4" s="6" t="n">
        <v>686</v>
      </c>
      <c r="C4" s="6" t="n">
        <v>2314</v>
      </c>
    </row>
    <row r="5">
      <c r="A5" s="4" t="inlineStr">
        <is>
          <t>Net of income tax benefit</t>
        </is>
      </c>
      <c r="B5" s="6" t="n">
        <v>0</v>
      </c>
      <c r="C5" s="6"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Schedule of Net Sales (Revenue), Gross Profit, and Operating Income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77531</v>
      </c>
      <c r="C4" s="6" t="n">
        <v>1140434</v>
      </c>
      <c r="D4" s="6" t="n">
        <v>3745751</v>
      </c>
      <c r="E4" s="6" t="n">
        <v>3553931</v>
      </c>
    </row>
    <row r="5">
      <c r="A5" s="4" t="inlineStr">
        <is>
          <t>Gross profit</t>
        </is>
      </c>
      <c r="B5" s="5" t="n">
        <v>728569</v>
      </c>
      <c r="C5" s="5" t="n">
        <v>670499</v>
      </c>
      <c r="D5" s="5" t="n">
        <v>2140806</v>
      </c>
      <c r="E5" s="5" t="n">
        <v>2061805</v>
      </c>
    </row>
    <row r="6">
      <c r="A6" s="4" t="inlineStr">
        <is>
          <t>Operating income (loss)</t>
        </is>
      </c>
      <c r="B6" s="5" t="n">
        <v>270369</v>
      </c>
      <c r="C6" s="5" t="n">
        <v>239373</v>
      </c>
      <c r="D6" s="5" t="n">
        <v>751706</v>
      </c>
      <c r="E6" s="5" t="n">
        <v>760671</v>
      </c>
    </row>
    <row r="7">
      <c r="A7" s="4" t="inlineStr">
        <is>
          <t>Fitness Segmen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52976</v>
      </c>
      <c r="C9" s="5" t="n">
        <v>279875</v>
      </c>
      <c r="D9" s="5" t="n">
        <v>932561</v>
      </c>
      <c r="E9" s="5" t="n">
        <v>772867</v>
      </c>
    </row>
    <row r="10">
      <c r="A10" s="4" t="inlineStr">
        <is>
          <t>Gross profit</t>
        </is>
      </c>
      <c r="B10" s="5" t="n">
        <v>190685</v>
      </c>
      <c r="C10" s="5" t="n">
        <v>147716</v>
      </c>
      <c r="D10" s="5" t="n">
        <v>484759</v>
      </c>
      <c r="E10" s="5" t="n">
        <v>387921</v>
      </c>
    </row>
    <row r="11">
      <c r="A11" s="4" t="inlineStr">
        <is>
          <t>Operating income (loss)</t>
        </is>
      </c>
      <c r="B11" s="5" t="n">
        <v>74614</v>
      </c>
      <c r="C11" s="5" t="n">
        <v>40850</v>
      </c>
      <c r="D11" s="5" t="n">
        <v>139651</v>
      </c>
      <c r="E11" s="5" t="n">
        <v>64894</v>
      </c>
    </row>
    <row r="12">
      <c r="A12" s="4" t="inlineStr">
        <is>
          <t>Outdoor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433997</v>
      </c>
      <c r="C14" s="5" t="n">
        <v>406832</v>
      </c>
      <c r="D14" s="5" t="n">
        <v>1210773</v>
      </c>
      <c r="E14" s="5" t="n">
        <v>1318810</v>
      </c>
    </row>
    <row r="15">
      <c r="A15" s="4" t="inlineStr">
        <is>
          <t>Gross profit</t>
        </is>
      </c>
      <c r="B15" s="5" t="n">
        <v>270774</v>
      </c>
      <c r="C15" s="5" t="n">
        <v>250412</v>
      </c>
      <c r="D15" s="5" t="n">
        <v>755800</v>
      </c>
      <c r="E15" s="5" t="n">
        <v>819376</v>
      </c>
    </row>
    <row r="16">
      <c r="A16" s="4" t="inlineStr">
        <is>
          <t>Operating income (loss)</t>
        </is>
      </c>
      <c r="B16" s="5" t="n">
        <v>136401</v>
      </c>
      <c r="C16" s="5" t="n">
        <v>122947</v>
      </c>
      <c r="D16" s="5" t="n">
        <v>351399</v>
      </c>
      <c r="E16" s="5" t="n">
        <v>439129</v>
      </c>
    </row>
    <row r="17">
      <c r="A17" s="4" t="inlineStr">
        <is>
          <t>Aviation 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98160</v>
      </c>
      <c r="C19" s="5" t="n">
        <v>188043</v>
      </c>
      <c r="D19" s="5" t="n">
        <v>629195</v>
      </c>
      <c r="E19" s="5" t="n">
        <v>567548</v>
      </c>
    </row>
    <row r="20">
      <c r="A20" s="4" t="inlineStr">
        <is>
          <t>Gross profit</t>
        </is>
      </c>
      <c r="B20" s="5" t="n">
        <v>148364</v>
      </c>
      <c r="C20" s="5" t="n">
        <v>137732</v>
      </c>
      <c r="D20" s="5" t="n">
        <v>463774</v>
      </c>
      <c r="E20" s="5" t="n">
        <v>413206</v>
      </c>
    </row>
    <row r="21">
      <c r="A21" s="4" t="inlineStr">
        <is>
          <t>Operating income (loss)</t>
        </is>
      </c>
      <c r="B21" s="5" t="n">
        <v>49269</v>
      </c>
      <c r="C21" s="5" t="n">
        <v>48487</v>
      </c>
      <c r="D21" s="5" t="n">
        <v>169730</v>
      </c>
      <c r="E21" s="5" t="n">
        <v>150359</v>
      </c>
    </row>
    <row r="22">
      <c r="A22" s="4" t="inlineStr">
        <is>
          <t>Marine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182248</v>
      </c>
      <c r="C24" s="5" t="n">
        <v>196506</v>
      </c>
      <c r="D24" s="5" t="n">
        <v>677026</v>
      </c>
      <c r="E24" s="5" t="n">
        <v>693369</v>
      </c>
    </row>
    <row r="25">
      <c r="A25" s="4" t="inlineStr">
        <is>
          <t>Gross profit</t>
        </is>
      </c>
      <c r="B25" s="5" t="n">
        <v>95186</v>
      </c>
      <c r="C25" s="5" t="n">
        <v>110747</v>
      </c>
      <c r="D25" s="5" t="n">
        <v>365162</v>
      </c>
      <c r="E25" s="5" t="n">
        <v>376734</v>
      </c>
    </row>
    <row r="26">
      <c r="A26" s="4" t="inlineStr">
        <is>
          <t>Operating income (loss)</t>
        </is>
      </c>
      <c r="B26" s="5" t="n">
        <v>23850</v>
      </c>
      <c r="C26" s="5" t="n">
        <v>44950</v>
      </c>
      <c r="D26" s="5" t="n">
        <v>142135</v>
      </c>
      <c r="E26" s="5" t="n">
        <v>172451</v>
      </c>
    </row>
    <row r="27">
      <c r="A27" s="4" t="inlineStr">
        <is>
          <t>Auto OEM Segment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10150</v>
      </c>
      <c r="C29" s="5" t="n">
        <v>69178</v>
      </c>
      <c r="D29" s="5" t="n">
        <v>296196</v>
      </c>
      <c r="E29" s="5" t="n">
        <v>201337</v>
      </c>
    </row>
    <row r="30">
      <c r="A30" s="4" t="inlineStr">
        <is>
          <t>Gross profit</t>
        </is>
      </c>
      <c r="B30" s="5" t="n">
        <v>23560</v>
      </c>
      <c r="C30" s="5" t="n">
        <v>23892</v>
      </c>
      <c r="D30" s="5" t="n">
        <v>71311</v>
      </c>
      <c r="E30" s="5" t="n">
        <v>64568</v>
      </c>
    </row>
    <row r="31">
      <c r="A31" s="4" t="inlineStr">
        <is>
          <t>Operating income (loss)</t>
        </is>
      </c>
      <c r="B31" s="6" t="n">
        <v>-13765</v>
      </c>
      <c r="C31" s="6" t="n">
        <v>-17861</v>
      </c>
      <c r="D31" s="6" t="n">
        <v>-51209</v>
      </c>
      <c r="E31" s="6" t="n">
        <v>-661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Schedule of Net Sales to External Customers by Geographic Region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Net sales to external customers</t>
        </is>
      </c>
      <c r="B4" s="6" t="n">
        <v>1277531</v>
      </c>
      <c r="C4" s="6" t="n">
        <v>1140434</v>
      </c>
      <c r="D4" s="6" t="n">
        <v>3745751</v>
      </c>
      <c r="E4" s="6" t="n">
        <v>3553931</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Net sales to external customers</t>
        </is>
      </c>
      <c r="B7" s="5" t="n">
        <v>628157</v>
      </c>
      <c r="C7" s="5" t="n">
        <v>563310</v>
      </c>
      <c r="D7" s="5" t="n">
        <v>1881710</v>
      </c>
      <c r="E7" s="5" t="n">
        <v>1780117</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Net sales to external customers</t>
        </is>
      </c>
      <c r="B10" s="5" t="n">
        <v>439123</v>
      </c>
      <c r="C10" s="5" t="n">
        <v>382865</v>
      </c>
      <c r="D10" s="5" t="n">
        <v>1252526</v>
      </c>
      <c r="E10" s="5" t="n">
        <v>1192893</v>
      </c>
    </row>
    <row r="11">
      <c r="A11" s="4" t="inlineStr">
        <is>
          <t>APA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Net sales to external customers</t>
        </is>
      </c>
      <c r="B13" s="6" t="n">
        <v>210251</v>
      </c>
      <c r="C13" s="6" t="n">
        <v>194259</v>
      </c>
      <c r="D13" s="6" t="n">
        <v>611515</v>
      </c>
      <c r="E13" s="6" t="n">
        <v>580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alted depreciation</t>
        </is>
      </c>
      <c r="B3" s="6" t="n">
        <v>982405</v>
      </c>
      <c r="C3" s="6" t="n">
        <v>904922</v>
      </c>
    </row>
    <row r="4">
      <c r="A4" s="4" t="inlineStr">
        <is>
          <t>Common shares, authorized</t>
        </is>
      </c>
      <c r="B4" s="5" t="n">
        <v>195880</v>
      </c>
      <c r="C4" s="5" t="n">
        <v>198077</v>
      </c>
    </row>
    <row r="5">
      <c r="A5" s="4" t="inlineStr">
        <is>
          <t>Common shares, issued</t>
        </is>
      </c>
      <c r="B5" s="5" t="n">
        <v>195880</v>
      </c>
      <c r="C5" s="5" t="n">
        <v>198077</v>
      </c>
    </row>
    <row r="6">
      <c r="A6" s="4" t="inlineStr">
        <is>
          <t>Common shares, outstanding</t>
        </is>
      </c>
      <c r="B6" s="5" t="n">
        <v>191387</v>
      </c>
      <c r="C6" s="5" t="n">
        <v>191623</v>
      </c>
    </row>
    <row r="7">
      <c r="A7" s="4" t="inlineStr">
        <is>
          <t>Treasury Stock, Common, Shares</t>
        </is>
      </c>
      <c r="B7" s="5" t="n">
        <v>4493</v>
      </c>
      <c r="C7" s="5" t="n">
        <v>6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24, 2022</t>
        </is>
      </c>
    </row>
    <row r="3">
      <c r="A3" s="3" t="inlineStr">
        <is>
          <t>Operating Activities:</t>
        </is>
      </c>
      <c r="B3" s="4" t="inlineStr">
        <is>
          <t xml:space="preserve"> </t>
        </is>
      </c>
      <c r="C3" s="4" t="inlineStr">
        <is>
          <t xml:space="preserve"> </t>
        </is>
      </c>
    </row>
    <row r="4">
      <c r="A4" s="4" t="inlineStr">
        <is>
          <t>Net income</t>
        </is>
      </c>
      <c r="B4" s="6" t="n">
        <v>747509</v>
      </c>
      <c r="C4" s="6" t="n">
        <v>68031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8483</v>
      </c>
      <c r="C6" s="5" t="n">
        <v>88005</v>
      </c>
    </row>
    <row r="7">
      <c r="A7" s="4" t="inlineStr">
        <is>
          <t>Amortization</t>
        </is>
      </c>
      <c r="B7" s="5" t="n">
        <v>33751</v>
      </c>
      <c r="C7" s="5" t="n">
        <v>34349</v>
      </c>
    </row>
    <row r="8">
      <c r="A8" s="4" t="inlineStr">
        <is>
          <t>Gain on sale or disposal of property and equipment</t>
        </is>
      </c>
      <c r="B8" s="5" t="n">
        <v>-50</v>
      </c>
      <c r="C8" s="5" t="n">
        <v>-1652</v>
      </c>
    </row>
    <row r="9">
      <c r="A9" s="4" t="inlineStr">
        <is>
          <t>Unrealized foreign currency losses</t>
        </is>
      </c>
      <c r="B9" s="5" t="n">
        <v>9927</v>
      </c>
      <c r="C9" s="5" t="n">
        <v>45498</v>
      </c>
    </row>
    <row r="10">
      <c r="A10" s="4" t="inlineStr">
        <is>
          <t>Deferred income taxes</t>
        </is>
      </c>
      <c r="B10" s="5" t="n">
        <v>-90214</v>
      </c>
      <c r="C10" s="5" t="n">
        <v>-101133</v>
      </c>
    </row>
    <row r="11">
      <c r="A11" s="4" t="inlineStr">
        <is>
          <t>Stock compensation expense</t>
        </is>
      </c>
      <c r="B11" s="5" t="n">
        <v>66214</v>
      </c>
      <c r="C11" s="5" t="n">
        <v>57871</v>
      </c>
    </row>
    <row r="12">
      <c r="A12" s="4" t="inlineStr">
        <is>
          <t>Realized loss on marketable securities</t>
        </is>
      </c>
      <c r="B12" s="5" t="n">
        <v>56</v>
      </c>
      <c r="C12" s="5" t="n">
        <v>982</v>
      </c>
    </row>
    <row r="13">
      <c r="A13" s="3" t="inlineStr">
        <is>
          <t>Changes in operating assets and liabilities, net of acquisitions:</t>
        </is>
      </c>
      <c r="B13" s="4" t="inlineStr">
        <is>
          <t xml:space="preserve"> </t>
        </is>
      </c>
      <c r="C13" s="4" t="inlineStr">
        <is>
          <t xml:space="preserve"> </t>
        </is>
      </c>
    </row>
    <row r="14">
      <c r="A14" s="4" t="inlineStr">
        <is>
          <t>Accounts receivable, net of allowance for doubtful accounts</t>
        </is>
      </c>
      <c r="B14" s="5" t="n">
        <v>-54756</v>
      </c>
      <c r="C14" s="5" t="n">
        <v>156666</v>
      </c>
    </row>
    <row r="15">
      <c r="A15" s="4" t="inlineStr">
        <is>
          <t>Inventories</t>
        </is>
      </c>
      <c r="B15" s="5" t="n">
        <v>111459</v>
      </c>
      <c r="C15" s="5" t="n">
        <v>-442312</v>
      </c>
    </row>
    <row r="16">
      <c r="A16" s="4" t="inlineStr">
        <is>
          <t>Other current and non-current assets</t>
        </is>
      </c>
      <c r="B16" s="5" t="n">
        <v>28288</v>
      </c>
      <c r="C16" s="5" t="n">
        <v>29299</v>
      </c>
    </row>
    <row r="17">
      <c r="A17" s="4" t="inlineStr">
        <is>
          <t>Accounts payable</t>
        </is>
      </c>
      <c r="B17" s="5" t="n">
        <v>55340</v>
      </c>
      <c r="C17" s="5" t="n">
        <v>-64199</v>
      </c>
    </row>
    <row r="18">
      <c r="A18" s="4" t="inlineStr">
        <is>
          <t>Other current and non-current liabilities</t>
        </is>
      </c>
      <c r="B18" s="5" t="n">
        <v>430</v>
      </c>
      <c r="C18" s="5" t="n">
        <v>-84287</v>
      </c>
    </row>
    <row r="19">
      <c r="A19" s="4" t="inlineStr">
        <is>
          <t>Deferred revenue</t>
        </is>
      </c>
      <c r="B19" s="5" t="n">
        <v>7063</v>
      </c>
      <c r="C19" s="5" t="n">
        <v>-3299</v>
      </c>
    </row>
    <row r="20">
      <c r="A20" s="4" t="inlineStr">
        <is>
          <t>Deferred costs</t>
        </is>
      </c>
      <c r="B20" s="5" t="n">
        <v>-1152</v>
      </c>
      <c r="C20" s="5" t="n">
        <v>3426</v>
      </c>
    </row>
    <row r="21">
      <c r="A21" s="4" t="inlineStr">
        <is>
          <t>Income Taxes</t>
        </is>
      </c>
      <c r="B21" s="5" t="n">
        <v>-102024</v>
      </c>
      <c r="C21" s="5" t="n">
        <v>20067</v>
      </c>
    </row>
    <row r="22">
      <c r="A22" s="4" t="inlineStr">
        <is>
          <t>Net cash provided by operating activities</t>
        </is>
      </c>
      <c r="B22" s="5" t="n">
        <v>910324</v>
      </c>
      <c r="C22" s="5" t="n">
        <v>419594</v>
      </c>
    </row>
    <row r="23">
      <c r="A23" s="3" t="inlineStr">
        <is>
          <t>Investing activities:</t>
        </is>
      </c>
      <c r="B23" s="4" t="inlineStr">
        <is>
          <t xml:space="preserve"> </t>
        </is>
      </c>
      <c r="C23" s="4" t="inlineStr">
        <is>
          <t xml:space="preserve"> </t>
        </is>
      </c>
    </row>
    <row r="24">
      <c r="A24" s="4" t="inlineStr">
        <is>
          <t>Purchases of property and equipment</t>
        </is>
      </c>
      <c r="B24" s="5" t="n">
        <v>-144876</v>
      </c>
      <c r="C24" s="5" t="n">
        <v>-184928</v>
      </c>
    </row>
    <row r="25">
      <c r="A25" s="4" t="inlineStr">
        <is>
          <t>Proceeds from sale of property and equipment</t>
        </is>
      </c>
      <c r="B25" s="5" t="n">
        <v>157</v>
      </c>
      <c r="C25" s="5" t="n">
        <v>1693</v>
      </c>
    </row>
    <row r="26">
      <c r="A26" s="4" t="inlineStr">
        <is>
          <t>Purchase of intangible assets</t>
        </is>
      </c>
      <c r="B26" s="5" t="n">
        <v>-1175</v>
      </c>
      <c r="C26" s="5" t="n">
        <v>-1411</v>
      </c>
    </row>
    <row r="27">
      <c r="A27" s="4" t="inlineStr">
        <is>
          <t>Purchase of marketable securities</t>
        </is>
      </c>
      <c r="B27" s="5" t="n">
        <v>-116039</v>
      </c>
      <c r="C27" s="5" t="n">
        <v>-1044942</v>
      </c>
    </row>
    <row r="28">
      <c r="A28" s="4" t="inlineStr">
        <is>
          <t>Redemption of marketable securities</t>
        </is>
      </c>
      <c r="B28" s="5" t="n">
        <v>145094</v>
      </c>
      <c r="C28" s="5" t="n">
        <v>923894</v>
      </c>
    </row>
    <row r="29">
      <c r="A29" s="4" t="inlineStr">
        <is>
          <t>Acquisitions, net of cash acquired</t>
        </is>
      </c>
      <c r="B29" s="5" t="n">
        <v>-150853</v>
      </c>
      <c r="C29" s="5" t="n">
        <v>-13455</v>
      </c>
    </row>
    <row r="30">
      <c r="A30" s="4" t="inlineStr">
        <is>
          <t>Net cash used in investing activities</t>
        </is>
      </c>
      <c r="B30" s="5" t="n">
        <v>-267692</v>
      </c>
      <c r="C30" s="5" t="n">
        <v>-319149</v>
      </c>
    </row>
    <row r="31">
      <c r="A31" s="3" t="inlineStr">
        <is>
          <t>Financing activities:</t>
        </is>
      </c>
      <c r="B31" s="4" t="inlineStr">
        <is>
          <t xml:space="preserve"> </t>
        </is>
      </c>
      <c r="C31" s="4" t="inlineStr">
        <is>
          <t xml:space="preserve"> </t>
        </is>
      </c>
    </row>
    <row r="32">
      <c r="A32" s="4" t="inlineStr">
        <is>
          <t>Dividends</t>
        </is>
      </c>
      <c r="B32" s="5" t="n">
        <v>-419166</v>
      </c>
      <c r="C32" s="5" t="n">
        <v>-399074</v>
      </c>
    </row>
    <row r="33">
      <c r="A33" s="4" t="inlineStr">
        <is>
          <t>Proceeds from issuance of treasury stock related to equity awards</t>
        </is>
      </c>
      <c r="B33" s="5" t="n">
        <v>21946</v>
      </c>
      <c r="C33" s="5" t="n">
        <v>41052</v>
      </c>
    </row>
    <row r="34">
      <c r="A34" s="4" t="inlineStr">
        <is>
          <t>Purchase of treasury stock related to equity awards</t>
        </is>
      </c>
      <c r="B34" s="5" t="n">
        <v>-9397</v>
      </c>
      <c r="C34" s="5" t="n">
        <v>-14750</v>
      </c>
    </row>
    <row r="35">
      <c r="A35" s="4" t="inlineStr">
        <is>
          <t>Purchase of treasury stock under share repurchase plan</t>
        </is>
      </c>
      <c r="B35" s="5" t="n">
        <v>-79533</v>
      </c>
      <c r="C35" s="5" t="n">
        <v>-105206</v>
      </c>
    </row>
    <row r="36">
      <c r="A36" s="4" t="inlineStr">
        <is>
          <t>Net cash used in financing activities</t>
        </is>
      </c>
      <c r="B36" s="5" t="n">
        <v>-486150</v>
      </c>
      <c r="C36" s="5" t="n">
        <v>-477978</v>
      </c>
    </row>
    <row r="37">
      <c r="A37" s="4" t="inlineStr">
        <is>
          <t>Effect of exchange rate changes on cash and cash equivalents</t>
        </is>
      </c>
      <c r="B37" s="5" t="n">
        <v>-12854</v>
      </c>
      <c r="C37" s="5" t="n">
        <v>-38265</v>
      </c>
    </row>
    <row r="38">
      <c r="A38" s="4" t="inlineStr">
        <is>
          <t>Net increase (decrease) in cash, cash equivalents, and restricted cash</t>
        </is>
      </c>
      <c r="B38" s="5" t="n">
        <v>143628</v>
      </c>
      <c r="C38" s="5" t="n">
        <v>-415798</v>
      </c>
    </row>
    <row r="39">
      <c r="A39" s="4" t="inlineStr">
        <is>
          <t>Cash, cash equivalents, and restricted cash at beginning of period</t>
        </is>
      </c>
      <c r="B39" s="5" t="n">
        <v>1279912</v>
      </c>
      <c r="C39" s="5" t="n">
        <v>1498843</v>
      </c>
    </row>
    <row r="40">
      <c r="A40" s="4" t="inlineStr">
        <is>
          <t>Cash, cash equivalents, and restricted cash at end of period</t>
        </is>
      </c>
      <c r="B40" s="6" t="n">
        <v>1423540</v>
      </c>
      <c r="C40" s="6" t="n">
        <v>1083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18"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 Common [Member]</t>
        </is>
      </c>
      <c r="F1" s="2" t="inlineStr">
        <is>
          <t>Retained Earnings</t>
        </is>
      </c>
      <c r="G1" s="2" t="inlineStr">
        <is>
          <t>Accumulated Other Comprehensive Income (Loss)</t>
        </is>
      </c>
    </row>
    <row r="2">
      <c r="A2" s="4" t="inlineStr">
        <is>
          <t>Beginning balance, value at Dec. 25, 2021</t>
        </is>
      </c>
      <c r="B2" s="6" t="n">
        <v>6114159</v>
      </c>
      <c r="C2" s="6" t="n">
        <v>17979</v>
      </c>
      <c r="D2" s="6" t="n">
        <v>1960722</v>
      </c>
      <c r="E2" s="6" t="n">
        <v>-303114</v>
      </c>
      <c r="F2" s="6" t="n">
        <v>4320737</v>
      </c>
      <c r="G2" s="6" t="n">
        <v>117835</v>
      </c>
    </row>
    <row r="3">
      <c r="A3" s="4" t="inlineStr">
        <is>
          <t>Net Income (Loss)</t>
        </is>
      </c>
      <c r="B3" s="5" t="n">
        <v>680313</v>
      </c>
      <c r="C3" s="4" t="inlineStr">
        <is>
          <t xml:space="preserve"> </t>
        </is>
      </c>
      <c r="D3" s="4" t="inlineStr">
        <is>
          <t xml:space="preserve"> </t>
        </is>
      </c>
      <c r="E3" s="4" t="inlineStr">
        <is>
          <t xml:space="preserve"> </t>
        </is>
      </c>
      <c r="F3" s="5" t="n">
        <v>680313</v>
      </c>
      <c r="G3" s="4" t="inlineStr">
        <is>
          <t xml:space="preserve"> </t>
        </is>
      </c>
    </row>
    <row r="4">
      <c r="A4" s="4" t="inlineStr">
        <is>
          <t>Translation adjustment</t>
        </is>
      </c>
      <c r="B4" s="5" t="n">
        <v>-239167</v>
      </c>
      <c r="C4" s="4" t="inlineStr">
        <is>
          <t xml:space="preserve"> </t>
        </is>
      </c>
      <c r="D4" s="4" t="inlineStr">
        <is>
          <t xml:space="preserve"> </t>
        </is>
      </c>
      <c r="E4" s="4" t="inlineStr">
        <is>
          <t xml:space="preserve"> </t>
        </is>
      </c>
      <c r="F4" s="4" t="inlineStr">
        <is>
          <t xml:space="preserve"> </t>
        </is>
      </c>
      <c r="G4" s="5" t="n">
        <v>-239167</v>
      </c>
    </row>
    <row r="5">
      <c r="A5" s="4" t="inlineStr">
        <is>
          <t>Adjustment related to unrealized gains (losses) on available-for-sale securities net of income tax effects</t>
        </is>
      </c>
      <c r="B5" s="5" t="n">
        <v>-85507</v>
      </c>
      <c r="C5" s="4" t="inlineStr">
        <is>
          <t xml:space="preserve"> </t>
        </is>
      </c>
      <c r="D5" s="4" t="inlineStr">
        <is>
          <t xml:space="preserve"> </t>
        </is>
      </c>
      <c r="E5" s="4" t="inlineStr">
        <is>
          <t xml:space="preserve"> </t>
        </is>
      </c>
      <c r="F5" s="4" t="inlineStr">
        <is>
          <t xml:space="preserve"> </t>
        </is>
      </c>
      <c r="G5" s="5" t="n">
        <v>-85507</v>
      </c>
    </row>
    <row r="6">
      <c r="A6" s="4" t="inlineStr">
        <is>
          <t>Comprehensive income</t>
        </is>
      </c>
      <c r="B6" s="5" t="n">
        <v>35563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t>
        </is>
      </c>
      <c r="B7" s="5" t="n">
        <v>-562046</v>
      </c>
      <c r="C7" s="4" t="inlineStr">
        <is>
          <t xml:space="preserve"> </t>
        </is>
      </c>
      <c r="D7" s="4" t="inlineStr">
        <is>
          <t xml:space="preserve"> </t>
        </is>
      </c>
      <c r="E7" s="4" t="inlineStr">
        <is>
          <t xml:space="preserve"> </t>
        </is>
      </c>
      <c r="F7" s="5" t="n">
        <v>-562046</v>
      </c>
      <c r="G7" s="4" t="inlineStr">
        <is>
          <t xml:space="preserve"> </t>
        </is>
      </c>
    </row>
    <row r="8">
      <c r="A8" s="4" t="inlineStr">
        <is>
          <t>Issuance of treasury stock related to equity awards</t>
        </is>
      </c>
      <c r="B8" s="5" t="n">
        <v>41052</v>
      </c>
      <c r="C8" s="4" t="inlineStr">
        <is>
          <t xml:space="preserve"> </t>
        </is>
      </c>
      <c r="D8" s="5" t="n">
        <v>8426</v>
      </c>
      <c r="E8" s="5" t="n">
        <v>32626</v>
      </c>
      <c r="F8" s="4" t="inlineStr">
        <is>
          <t xml:space="preserve"> </t>
        </is>
      </c>
      <c r="G8" s="4" t="inlineStr">
        <is>
          <t xml:space="preserve"> </t>
        </is>
      </c>
    </row>
    <row r="9">
      <c r="A9" s="4" t="inlineStr">
        <is>
          <t>Stock compensation</t>
        </is>
      </c>
      <c r="B9" s="5" t="n">
        <v>57871</v>
      </c>
      <c r="C9" s="4" t="inlineStr">
        <is>
          <t xml:space="preserve"> </t>
        </is>
      </c>
      <c r="D9" s="5" t="n">
        <v>57871</v>
      </c>
      <c r="E9" s="4" t="inlineStr">
        <is>
          <t xml:space="preserve"> </t>
        </is>
      </c>
      <c r="F9" s="4" t="inlineStr">
        <is>
          <t xml:space="preserve"> </t>
        </is>
      </c>
      <c r="G9" s="4" t="inlineStr">
        <is>
          <t xml:space="preserve"> </t>
        </is>
      </c>
    </row>
    <row r="10">
      <c r="A10" s="4" t="inlineStr">
        <is>
          <t>Purchase of treasury stock related to equity awards</t>
        </is>
      </c>
      <c r="B10" s="5" t="n">
        <v>-14750</v>
      </c>
      <c r="C10" s="4" t="inlineStr">
        <is>
          <t xml:space="preserve"> </t>
        </is>
      </c>
      <c r="D10" s="4" t="inlineStr">
        <is>
          <t xml:space="preserve"> </t>
        </is>
      </c>
      <c r="E10" s="5" t="n">
        <v>-14750</v>
      </c>
      <c r="F10" s="4" t="inlineStr">
        <is>
          <t xml:space="preserve"> </t>
        </is>
      </c>
      <c r="G10" s="4" t="inlineStr">
        <is>
          <t xml:space="preserve"> </t>
        </is>
      </c>
    </row>
    <row r="11">
      <c r="A11" s="4" t="inlineStr">
        <is>
          <t>Purchase of treasury stock under share repurchase plan, including any associated excise tax</t>
        </is>
      </c>
      <c r="B11" s="5" t="n">
        <v>-113736</v>
      </c>
      <c r="C11" s="4" t="inlineStr">
        <is>
          <t xml:space="preserve"> </t>
        </is>
      </c>
      <c r="D11" s="4" t="inlineStr">
        <is>
          <t xml:space="preserve"> </t>
        </is>
      </c>
      <c r="E11" s="5" t="n">
        <v>-113736</v>
      </c>
      <c r="F11" s="4" t="inlineStr">
        <is>
          <t xml:space="preserve"> </t>
        </is>
      </c>
      <c r="G11" s="4" t="inlineStr">
        <is>
          <t xml:space="preserve"> </t>
        </is>
      </c>
    </row>
    <row r="12">
      <c r="A12" s="4" t="inlineStr">
        <is>
          <t>Ending balance, value at Sep. 24, 2022</t>
        </is>
      </c>
      <c r="B12" s="5" t="n">
        <v>5878189</v>
      </c>
      <c r="C12" s="5" t="n">
        <v>17979</v>
      </c>
      <c r="D12" s="5" t="n">
        <v>2027019</v>
      </c>
      <c r="E12" s="5" t="n">
        <v>-398974</v>
      </c>
      <c r="F12" s="5" t="n">
        <v>4439004</v>
      </c>
      <c r="G12" s="5" t="n">
        <v>-206839</v>
      </c>
    </row>
    <row r="13">
      <c r="A13" s="4" t="inlineStr">
        <is>
          <t>Beginning balance, value at Jun. 25, 2022</t>
        </is>
      </c>
      <c r="B13" s="5" t="n">
        <v>5865933</v>
      </c>
      <c r="C13" s="5" t="n">
        <v>17979</v>
      </c>
      <c r="D13" s="5" t="n">
        <v>2008931</v>
      </c>
      <c r="E13" s="5" t="n">
        <v>-315886</v>
      </c>
      <c r="F13" s="5" t="n">
        <v>4225521</v>
      </c>
      <c r="G13" s="5" t="n">
        <v>-70612</v>
      </c>
    </row>
    <row r="14">
      <c r="A14" s="4" t="inlineStr">
        <is>
          <t>Net Income (Loss)</t>
        </is>
      </c>
      <c r="B14" s="5" t="n">
        <v>210848</v>
      </c>
      <c r="C14" s="4" t="inlineStr">
        <is>
          <t xml:space="preserve"> </t>
        </is>
      </c>
      <c r="D14" s="4" t="inlineStr">
        <is>
          <t xml:space="preserve"> </t>
        </is>
      </c>
      <c r="E14" s="4" t="inlineStr">
        <is>
          <t xml:space="preserve"> </t>
        </is>
      </c>
      <c r="F14" s="5" t="n">
        <v>210848</v>
      </c>
      <c r="G14" s="4" t="inlineStr">
        <is>
          <t xml:space="preserve"> </t>
        </is>
      </c>
    </row>
    <row r="15">
      <c r="A15" s="4" t="inlineStr">
        <is>
          <t>Translation adjustment</t>
        </is>
      </c>
      <c r="B15" s="5" t="n">
        <v>-117360</v>
      </c>
      <c r="C15" s="4" t="inlineStr">
        <is>
          <t xml:space="preserve"> </t>
        </is>
      </c>
      <c r="D15" s="4" t="inlineStr">
        <is>
          <t xml:space="preserve"> </t>
        </is>
      </c>
      <c r="E15" s="4" t="inlineStr">
        <is>
          <t xml:space="preserve"> </t>
        </is>
      </c>
      <c r="F15" s="4" t="inlineStr">
        <is>
          <t xml:space="preserve"> </t>
        </is>
      </c>
      <c r="G15" s="5" t="n">
        <v>-117360</v>
      </c>
    </row>
    <row r="16">
      <c r="A16" s="4" t="inlineStr">
        <is>
          <t>Adjustment related to unrealized gains (losses) on available-for-sale securities net of income tax effects</t>
        </is>
      </c>
      <c r="B16" s="5" t="n">
        <v>-18867</v>
      </c>
      <c r="C16" s="4" t="inlineStr">
        <is>
          <t xml:space="preserve"> </t>
        </is>
      </c>
      <c r="D16" s="4" t="inlineStr">
        <is>
          <t xml:space="preserve"> </t>
        </is>
      </c>
      <c r="E16" s="4" t="inlineStr">
        <is>
          <t xml:space="preserve"> </t>
        </is>
      </c>
      <c r="F16" s="4" t="inlineStr">
        <is>
          <t xml:space="preserve"> </t>
        </is>
      </c>
      <c r="G16" s="5" t="n">
        <v>-18867</v>
      </c>
    </row>
    <row r="17">
      <c r="A17" s="4" t="inlineStr">
        <is>
          <t>Comprehensive income</t>
        </is>
      </c>
      <c r="B17" s="5" t="n">
        <v>7462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t>
        </is>
      </c>
      <c r="B18" s="5" t="n">
        <v>2635</v>
      </c>
      <c r="C18" s="4" t="inlineStr">
        <is>
          <t xml:space="preserve"> </t>
        </is>
      </c>
      <c r="D18" s="4" t="inlineStr">
        <is>
          <t xml:space="preserve"> </t>
        </is>
      </c>
      <c r="E18" s="4" t="inlineStr">
        <is>
          <t xml:space="preserve"> </t>
        </is>
      </c>
      <c r="F18" s="5" t="n">
        <v>2635</v>
      </c>
      <c r="G18" s="4" t="inlineStr">
        <is>
          <t xml:space="preserve"> </t>
        </is>
      </c>
    </row>
    <row r="19">
      <c r="A19" s="4" t="inlineStr">
        <is>
          <t>Issuance of treasury stock related to equity awards</t>
        </is>
      </c>
      <c r="B19" s="4" t="inlineStr">
        <is>
          <t xml:space="preserve"> </t>
        </is>
      </c>
      <c r="C19" s="4" t="inlineStr">
        <is>
          <t xml:space="preserve"> </t>
        </is>
      </c>
      <c r="D19" s="5" t="n">
        <v>-28</v>
      </c>
      <c r="E19" s="5" t="n">
        <v>28</v>
      </c>
      <c r="F19" s="4" t="inlineStr">
        <is>
          <t xml:space="preserve"> </t>
        </is>
      </c>
      <c r="G19" s="4" t="inlineStr">
        <is>
          <t xml:space="preserve"> </t>
        </is>
      </c>
    </row>
    <row r="20">
      <c r="A20" s="4" t="inlineStr">
        <is>
          <t>Stock compensation</t>
        </is>
      </c>
      <c r="B20" s="5" t="n">
        <v>18116</v>
      </c>
      <c r="C20" s="4" t="inlineStr">
        <is>
          <t xml:space="preserve"> </t>
        </is>
      </c>
      <c r="D20" s="5" t="n">
        <v>18116</v>
      </c>
      <c r="E20" s="4" t="inlineStr">
        <is>
          <t xml:space="preserve"> </t>
        </is>
      </c>
      <c r="F20" s="4" t="inlineStr">
        <is>
          <t xml:space="preserve"> </t>
        </is>
      </c>
      <c r="G20" s="4" t="inlineStr">
        <is>
          <t xml:space="preserve"> </t>
        </is>
      </c>
    </row>
    <row r="21">
      <c r="A21" s="4" t="inlineStr">
        <is>
          <t>Purchase of treasury stock related to equity awards</t>
        </is>
      </c>
      <c r="B21" s="5" t="n">
        <v>-27</v>
      </c>
      <c r="C21" s="4" t="inlineStr">
        <is>
          <t xml:space="preserve"> </t>
        </is>
      </c>
      <c r="D21" s="4" t="inlineStr">
        <is>
          <t xml:space="preserve"> </t>
        </is>
      </c>
      <c r="E21" s="5" t="n">
        <v>-27</v>
      </c>
      <c r="F21" s="4" t="inlineStr">
        <is>
          <t xml:space="preserve"> </t>
        </is>
      </c>
      <c r="G21" s="4" t="inlineStr">
        <is>
          <t xml:space="preserve"> </t>
        </is>
      </c>
    </row>
    <row r="22">
      <c r="A22" s="4" t="inlineStr">
        <is>
          <t>Purchase of treasury stock under share repurchase plan, including any associated excise tax</t>
        </is>
      </c>
      <c r="B22" s="5" t="n">
        <v>-83089</v>
      </c>
      <c r="C22" s="4" t="inlineStr">
        <is>
          <t xml:space="preserve"> </t>
        </is>
      </c>
      <c r="D22" s="4" t="inlineStr">
        <is>
          <t xml:space="preserve"> </t>
        </is>
      </c>
      <c r="E22" s="5" t="n">
        <v>-83089</v>
      </c>
      <c r="F22" s="4" t="inlineStr">
        <is>
          <t xml:space="preserve"> </t>
        </is>
      </c>
      <c r="G22" s="4" t="inlineStr">
        <is>
          <t xml:space="preserve"> </t>
        </is>
      </c>
    </row>
    <row r="23">
      <c r="A23" s="4" t="inlineStr">
        <is>
          <t>Ending balance, value at Sep. 24, 2022</t>
        </is>
      </c>
      <c r="B23" s="5" t="n">
        <v>5878189</v>
      </c>
      <c r="C23" s="5" t="n">
        <v>17979</v>
      </c>
      <c r="D23" s="5" t="n">
        <v>2027019</v>
      </c>
      <c r="E23" s="5" t="n">
        <v>-398974</v>
      </c>
      <c r="F23" s="5" t="n">
        <v>4439004</v>
      </c>
      <c r="G23" s="5" t="n">
        <v>-206839</v>
      </c>
    </row>
    <row r="24">
      <c r="A24" s="4" t="inlineStr">
        <is>
          <t>Beginning balance, value at Dec. 31, 2022</t>
        </is>
      </c>
      <c r="B24" s="5" t="n">
        <v>6204340</v>
      </c>
      <c r="C24" s="5" t="n">
        <v>17979</v>
      </c>
      <c r="D24" s="5" t="n">
        <v>2042472</v>
      </c>
      <c r="E24" s="5" t="n">
        <v>-475095</v>
      </c>
      <c r="F24" s="5" t="n">
        <v>4733517</v>
      </c>
      <c r="G24" s="5" t="n">
        <v>-114533</v>
      </c>
    </row>
    <row r="25">
      <c r="A25" s="4" t="inlineStr">
        <is>
          <t>Net Income (Loss)</t>
        </is>
      </c>
      <c r="B25" s="5" t="n">
        <v>747509</v>
      </c>
      <c r="C25" s="4" t="inlineStr">
        <is>
          <t xml:space="preserve"> </t>
        </is>
      </c>
      <c r="D25" s="4" t="inlineStr">
        <is>
          <t xml:space="preserve"> </t>
        </is>
      </c>
      <c r="E25" s="4" t="inlineStr">
        <is>
          <t xml:space="preserve"> </t>
        </is>
      </c>
      <c r="F25" s="5" t="n">
        <v>747509</v>
      </c>
      <c r="G25" s="4" t="inlineStr">
        <is>
          <t xml:space="preserve"> </t>
        </is>
      </c>
    </row>
    <row r="26">
      <c r="A26" s="4" t="inlineStr">
        <is>
          <t>Translation adjustment</t>
        </is>
      </c>
      <c r="B26" s="5" t="n">
        <v>-56793</v>
      </c>
      <c r="C26" s="4" t="inlineStr">
        <is>
          <t xml:space="preserve"> </t>
        </is>
      </c>
      <c r="D26" s="4" t="inlineStr">
        <is>
          <t xml:space="preserve"> </t>
        </is>
      </c>
      <c r="E26" s="4" t="inlineStr">
        <is>
          <t xml:space="preserve"> </t>
        </is>
      </c>
      <c r="F26" s="4" t="inlineStr">
        <is>
          <t xml:space="preserve"> </t>
        </is>
      </c>
      <c r="G26" s="5" t="n">
        <v>-56793</v>
      </c>
    </row>
    <row r="27">
      <c r="A27" s="4" t="inlineStr">
        <is>
          <t>Adjustment related to unrealized gains (losses) on available-for-sale securities net of income tax effects</t>
        </is>
      </c>
      <c r="B27" s="5" t="n">
        <v>10499</v>
      </c>
      <c r="C27" s="4" t="inlineStr">
        <is>
          <t xml:space="preserve"> </t>
        </is>
      </c>
      <c r="D27" s="4" t="inlineStr">
        <is>
          <t xml:space="preserve"> </t>
        </is>
      </c>
      <c r="E27" s="4" t="inlineStr">
        <is>
          <t xml:space="preserve"> </t>
        </is>
      </c>
      <c r="F27" s="4" t="inlineStr">
        <is>
          <t xml:space="preserve"> </t>
        </is>
      </c>
      <c r="G27" s="5" t="n">
        <v>10499</v>
      </c>
    </row>
    <row r="28">
      <c r="A28" s="4" t="inlineStr">
        <is>
          <t>Comprehensive income</t>
        </is>
      </c>
      <c r="B28" s="5" t="n">
        <v>7012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t>
        </is>
      </c>
      <c r="B29" s="5" t="n">
        <v>-558882</v>
      </c>
      <c r="C29" s="4" t="inlineStr">
        <is>
          <t xml:space="preserve"> </t>
        </is>
      </c>
      <c r="D29" s="4" t="inlineStr">
        <is>
          <t xml:space="preserve"> </t>
        </is>
      </c>
      <c r="E29" s="4" t="inlineStr">
        <is>
          <t xml:space="preserve"> </t>
        </is>
      </c>
      <c r="F29" s="5" t="n">
        <v>-558882</v>
      </c>
      <c r="G29" s="4" t="inlineStr">
        <is>
          <t xml:space="preserve"> </t>
        </is>
      </c>
    </row>
    <row r="30">
      <c r="A30" s="4" t="inlineStr">
        <is>
          <t>Issuance of treasury stock related to equity awards</t>
        </is>
      </c>
      <c r="B30" s="5" t="n">
        <v>21946</v>
      </c>
      <c r="C30" s="4" t="inlineStr">
        <is>
          <t xml:space="preserve"> </t>
        </is>
      </c>
      <c r="D30" s="5" t="n">
        <v>-6482</v>
      </c>
      <c r="E30" s="5" t="n">
        <v>28428</v>
      </c>
      <c r="F30" s="4" t="inlineStr">
        <is>
          <t xml:space="preserve"> </t>
        </is>
      </c>
      <c r="G30" s="4" t="inlineStr">
        <is>
          <t xml:space="preserve"> </t>
        </is>
      </c>
    </row>
    <row r="31">
      <c r="A31" s="4" t="inlineStr">
        <is>
          <t>Stock compensation</t>
        </is>
      </c>
      <c r="B31" s="5" t="n">
        <v>66214</v>
      </c>
      <c r="C31" s="4" t="inlineStr">
        <is>
          <t xml:space="preserve"> </t>
        </is>
      </c>
      <c r="D31" s="5" t="n">
        <v>66214</v>
      </c>
      <c r="E31" s="4" t="inlineStr">
        <is>
          <t xml:space="preserve"> </t>
        </is>
      </c>
      <c r="F31" s="4" t="inlineStr">
        <is>
          <t xml:space="preserve"> </t>
        </is>
      </c>
      <c r="G31" s="4" t="inlineStr">
        <is>
          <t xml:space="preserve"> </t>
        </is>
      </c>
    </row>
    <row r="32">
      <c r="A32" s="4" t="inlineStr">
        <is>
          <t>Purchase of treasury stock related to equity awards</t>
        </is>
      </c>
      <c r="B32" s="5" t="n">
        <v>-9397</v>
      </c>
      <c r="C32" s="4" t="inlineStr">
        <is>
          <t xml:space="preserve"> </t>
        </is>
      </c>
      <c r="D32" s="4" t="inlineStr">
        <is>
          <t xml:space="preserve"> </t>
        </is>
      </c>
      <c r="E32" s="5" t="n">
        <v>-9397</v>
      </c>
      <c r="F32" s="4" t="inlineStr">
        <is>
          <t xml:space="preserve"> </t>
        </is>
      </c>
      <c r="G32" s="4" t="inlineStr">
        <is>
          <t xml:space="preserve"> </t>
        </is>
      </c>
    </row>
    <row r="33">
      <c r="A33" s="4" t="inlineStr">
        <is>
          <t>Purchase of treasury stock under share repurchase plan, including any associated excise tax</t>
        </is>
      </c>
      <c r="B33" s="5" t="n">
        <v>-76156</v>
      </c>
      <c r="C33" s="4" t="inlineStr">
        <is>
          <t xml:space="preserve"> </t>
        </is>
      </c>
      <c r="D33" s="4" t="inlineStr">
        <is>
          <t xml:space="preserve"> </t>
        </is>
      </c>
      <c r="E33" s="5" t="n">
        <v>-76156</v>
      </c>
      <c r="F33" s="4" t="inlineStr">
        <is>
          <t xml:space="preserve"> </t>
        </is>
      </c>
      <c r="G33" s="4" t="inlineStr">
        <is>
          <t xml:space="preserve"> </t>
        </is>
      </c>
    </row>
    <row r="34">
      <c r="A34" s="4" t="inlineStr">
        <is>
          <t>Cancellation of treasury stock</t>
        </is>
      </c>
      <c r="B34" s="4" t="inlineStr">
        <is>
          <t xml:space="preserve"> </t>
        </is>
      </c>
      <c r="C34" s="5" t="n">
        <v>-238</v>
      </c>
      <c r="D34" s="4" t="inlineStr">
        <is>
          <t xml:space="preserve"> </t>
        </is>
      </c>
      <c r="E34" s="5" t="n">
        <v>200827</v>
      </c>
      <c r="F34" s="5" t="n">
        <v>-200589</v>
      </c>
      <c r="G34" s="4" t="inlineStr">
        <is>
          <t xml:space="preserve"> </t>
        </is>
      </c>
    </row>
    <row r="35">
      <c r="A35" s="4" t="inlineStr">
        <is>
          <t>Share capital currency change</t>
        </is>
      </c>
      <c r="B35" s="4" t="inlineStr">
        <is>
          <t xml:space="preserve"> </t>
        </is>
      </c>
      <c r="C35" s="5" t="n">
        <v>1847</v>
      </c>
      <c r="D35" s="5" t="n">
        <v>-1847</v>
      </c>
      <c r="E35" s="4" t="inlineStr">
        <is>
          <t xml:space="preserve"> </t>
        </is>
      </c>
      <c r="F35" s="4" t="inlineStr">
        <is>
          <t xml:space="preserve"> </t>
        </is>
      </c>
      <c r="G35" s="4" t="inlineStr">
        <is>
          <t xml:space="preserve"> </t>
        </is>
      </c>
    </row>
    <row r="36">
      <c r="A36" s="4" t="inlineStr">
        <is>
          <t>Ending balance, value at Sep. 30, 2023</t>
        </is>
      </c>
      <c r="B36" s="5" t="n">
        <v>6349280</v>
      </c>
      <c r="C36" s="5" t="n">
        <v>19588</v>
      </c>
      <c r="D36" s="5" t="n">
        <v>2100357</v>
      </c>
      <c r="E36" s="5" t="n">
        <v>-331393</v>
      </c>
      <c r="F36" s="5" t="n">
        <v>4721555</v>
      </c>
      <c r="G36" s="5" t="n">
        <v>-160827</v>
      </c>
    </row>
    <row r="37">
      <c r="A37" s="4" t="inlineStr">
        <is>
          <t>Beginning balance, value at Jul. 01, 2023</t>
        </is>
      </c>
      <c r="B37" s="5" t="n">
        <v>6123822</v>
      </c>
      <c r="C37" s="5" t="n">
        <v>19588</v>
      </c>
      <c r="D37" s="5" t="n">
        <v>2077540</v>
      </c>
      <c r="E37" s="5" t="n">
        <v>-322688</v>
      </c>
      <c r="F37" s="5" t="n">
        <v>4464682</v>
      </c>
      <c r="G37" s="5" t="n">
        <v>-115300</v>
      </c>
    </row>
    <row r="38">
      <c r="A38" s="4" t="inlineStr">
        <is>
          <t>Net Income (Loss)</t>
        </is>
      </c>
      <c r="B38" s="5" t="n">
        <v>257243</v>
      </c>
      <c r="C38" s="4" t="inlineStr">
        <is>
          <t xml:space="preserve"> </t>
        </is>
      </c>
      <c r="D38" s="4" t="inlineStr">
        <is>
          <t xml:space="preserve"> </t>
        </is>
      </c>
      <c r="E38" s="4" t="inlineStr">
        <is>
          <t xml:space="preserve"> </t>
        </is>
      </c>
      <c r="F38" s="5" t="n">
        <v>257243</v>
      </c>
      <c r="G38" s="4" t="inlineStr">
        <is>
          <t xml:space="preserve"> </t>
        </is>
      </c>
    </row>
    <row r="39">
      <c r="A39" s="4" t="inlineStr">
        <is>
          <t>Translation adjustment</t>
        </is>
      </c>
      <c r="B39" s="5" t="n">
        <v>-48342</v>
      </c>
      <c r="C39" s="4" t="inlineStr">
        <is>
          <t xml:space="preserve"> </t>
        </is>
      </c>
      <c r="D39" s="4" t="inlineStr">
        <is>
          <t xml:space="preserve"> </t>
        </is>
      </c>
      <c r="E39" s="4" t="inlineStr">
        <is>
          <t xml:space="preserve"> </t>
        </is>
      </c>
      <c r="F39" s="4" t="inlineStr">
        <is>
          <t xml:space="preserve"> </t>
        </is>
      </c>
      <c r="G39" s="5" t="n">
        <v>-48342</v>
      </c>
    </row>
    <row r="40">
      <c r="A40" s="4" t="inlineStr">
        <is>
          <t>Adjustment related to unrealized gains (losses) on available-for-sale securities net of income tax effects</t>
        </is>
      </c>
      <c r="B40" s="5" t="n">
        <v>2815</v>
      </c>
      <c r="C40" s="4" t="inlineStr">
        <is>
          <t xml:space="preserve"> </t>
        </is>
      </c>
      <c r="D40" s="4" t="inlineStr">
        <is>
          <t xml:space="preserve"> </t>
        </is>
      </c>
      <c r="E40" s="4" t="inlineStr">
        <is>
          <t xml:space="preserve"> </t>
        </is>
      </c>
      <c r="F40" s="4" t="inlineStr">
        <is>
          <t xml:space="preserve"> </t>
        </is>
      </c>
      <c r="G40" s="5" t="n">
        <v>2815</v>
      </c>
    </row>
    <row r="41">
      <c r="A41" s="4" t="inlineStr">
        <is>
          <t>Comprehensive income</t>
        </is>
      </c>
      <c r="B41" s="5" t="n">
        <v>21171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t>
        </is>
      </c>
      <c r="B42" s="5" t="n">
        <v>-370</v>
      </c>
      <c r="C42" s="4" t="inlineStr">
        <is>
          <t xml:space="preserve"> </t>
        </is>
      </c>
      <c r="D42" s="4" t="inlineStr">
        <is>
          <t xml:space="preserve"> </t>
        </is>
      </c>
      <c r="E42" s="4" t="inlineStr">
        <is>
          <t xml:space="preserve"> </t>
        </is>
      </c>
      <c r="F42" s="5" t="n">
        <v>-370</v>
      </c>
      <c r="G42" s="4" t="inlineStr">
        <is>
          <t xml:space="preserve"> </t>
        </is>
      </c>
    </row>
    <row r="43">
      <c r="A43" s="4" t="inlineStr">
        <is>
          <t>Stock compensation</t>
        </is>
      </c>
      <c r="B43" s="5" t="n">
        <v>22817</v>
      </c>
      <c r="C43" s="4" t="inlineStr">
        <is>
          <t xml:space="preserve"> </t>
        </is>
      </c>
      <c r="D43" s="5" t="n">
        <v>22817</v>
      </c>
      <c r="E43" s="4" t="inlineStr">
        <is>
          <t xml:space="preserve"> </t>
        </is>
      </c>
      <c r="F43" s="4" t="inlineStr">
        <is>
          <t xml:space="preserve"> </t>
        </is>
      </c>
      <c r="G43" s="4" t="inlineStr">
        <is>
          <t xml:space="preserve"> </t>
        </is>
      </c>
    </row>
    <row r="44">
      <c r="A44" s="4" t="inlineStr">
        <is>
          <t>Purchase of treasury stock under share repurchase plan, including any associated excise tax</t>
        </is>
      </c>
      <c r="B44" s="5" t="n">
        <v>-8705</v>
      </c>
      <c r="C44" s="4" t="inlineStr">
        <is>
          <t xml:space="preserve"> </t>
        </is>
      </c>
      <c r="D44" s="4" t="inlineStr">
        <is>
          <t xml:space="preserve"> </t>
        </is>
      </c>
      <c r="E44" s="5" t="n">
        <v>-8705</v>
      </c>
      <c r="F44" s="4" t="inlineStr">
        <is>
          <t xml:space="preserve"> </t>
        </is>
      </c>
      <c r="G44" s="4" t="inlineStr">
        <is>
          <t xml:space="preserve"> </t>
        </is>
      </c>
    </row>
    <row r="45">
      <c r="A45" s="4" t="inlineStr">
        <is>
          <t>Ending balance, value at Sep. 30, 2023</t>
        </is>
      </c>
      <c r="B45" s="6" t="n">
        <v>6349280</v>
      </c>
      <c r="C45" s="6" t="n">
        <v>19588</v>
      </c>
      <c r="D45" s="6" t="n">
        <v>2100357</v>
      </c>
      <c r="E45" s="6" t="n">
        <v>-331393</v>
      </c>
      <c r="F45" s="6" t="n">
        <v>4721555</v>
      </c>
      <c r="G45" s="6" t="n">
        <v>-1608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djustment related to unrealized gains (losses) on available-for-sale securities income tax effects</t>
        </is>
      </c>
      <c r="B4" s="6" t="n">
        <v>686</v>
      </c>
      <c r="C4" s="6" t="n">
        <v>5744</v>
      </c>
      <c r="D4" s="6" t="n">
        <v>2327</v>
      </c>
      <c r="E4" s="6" t="n">
        <v>252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7243</v>
      </c>
      <c r="C4" s="6" t="n">
        <v>210848</v>
      </c>
      <c r="D4" s="6" t="n">
        <v>747509</v>
      </c>
      <c r="E4" s="6" t="n">
        <v>68031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1:00:35Z</dcterms:created>
  <dcterms:modified xmlns:dcterms="http://purl.org/dc/terms/" xmlns:xsi="http://www.w3.org/2001/XMLSchema-instance" xsi:type="dcterms:W3CDTF">2023-11-01T11:00:35Z</dcterms:modified>
</cp:coreProperties>
</file>